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HISTORY, BUSINESS PURPOSE, LIQU"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AND PREFERRED STOCK" sheetId="10" state="visible" r:id="rId10"/>
    <sheet xmlns:r="http://schemas.openxmlformats.org/officeDocument/2006/relationships" name="STOCK PLAN" sheetId="11" state="visible" r:id="rId11"/>
    <sheet xmlns:r="http://schemas.openxmlformats.org/officeDocument/2006/relationships" name="WARRAN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RELATED PARTY TRANSACTIONS (Tab" sheetId="16" state="visible" r:id="rId16"/>
    <sheet xmlns:r="http://schemas.openxmlformats.org/officeDocument/2006/relationships" name="STOCK PLAN (Tables)" sheetId="17" state="visible" r:id="rId17"/>
    <sheet xmlns:r="http://schemas.openxmlformats.org/officeDocument/2006/relationships" name="WARRANTS (Tables)" sheetId="18" state="visible" r:id="rId18"/>
    <sheet xmlns:r="http://schemas.openxmlformats.org/officeDocument/2006/relationships" name="HISTORY, BUSINESS PURPOSE, LI_2" sheetId="19" state="visible" r:id="rId19"/>
    <sheet xmlns:r="http://schemas.openxmlformats.org/officeDocument/2006/relationships" name="SIGNIFICANT ACCOUNTING POLICI_3" sheetId="20" state="visible" r:id="rId20"/>
    <sheet xmlns:r="http://schemas.openxmlformats.org/officeDocument/2006/relationships" name="SCHEDULE OF RELATED PARTY TRANS" sheetId="21" state="visible" r:id="rId21"/>
    <sheet xmlns:r="http://schemas.openxmlformats.org/officeDocument/2006/relationships" name="SCHEDULE OF RELATED PARTY TRA_2" sheetId="22" state="visible" r:id="rId22"/>
    <sheet xmlns:r="http://schemas.openxmlformats.org/officeDocument/2006/relationships" name="RELATED PARTY TRANSACTIONS (Det" sheetId="23" state="visible" r:id="rId23"/>
    <sheet xmlns:r="http://schemas.openxmlformats.org/officeDocument/2006/relationships" name="COMMON AND PREFERRED STOCK (Det" sheetId="24" state="visible" r:id="rId24"/>
    <sheet xmlns:r="http://schemas.openxmlformats.org/officeDocument/2006/relationships" name="SCHEDULE OF STOCK OPTION ACTIVI" sheetId="25" state="visible" r:id="rId25"/>
    <sheet xmlns:r="http://schemas.openxmlformats.org/officeDocument/2006/relationships" name="SCHEDULE OF STOCK OPTIONS OUTST" sheetId="26" state="visible" r:id="rId26"/>
    <sheet xmlns:r="http://schemas.openxmlformats.org/officeDocument/2006/relationships" name="SCHEDULE OF STOCK OPTIONS FAIR " sheetId="27" state="visible" r:id="rId27"/>
    <sheet xmlns:r="http://schemas.openxmlformats.org/officeDocument/2006/relationships" name="STOCK PLAN (Details Narrative)" sheetId="28" state="visible" r:id="rId28"/>
    <sheet xmlns:r="http://schemas.openxmlformats.org/officeDocument/2006/relationships" name="SCHEDULE OF WARRANTS FAIR VALUE" sheetId="29" state="visible" r:id="rId29"/>
    <sheet xmlns:r="http://schemas.openxmlformats.org/officeDocument/2006/relationships" name="SCHEDULE OF WARRANTS ACTIVITY (" sheetId="30" state="visible" r:id="rId30"/>
    <sheet xmlns:r="http://schemas.openxmlformats.org/officeDocument/2006/relationships" name="SCHEDULE OF WARRANTS OUTSTANDIN" sheetId="31" state="visible" r:id="rId31"/>
    <sheet xmlns:r="http://schemas.openxmlformats.org/officeDocument/2006/relationships" name="WARRANTS (Details Narrative)"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RETINALGENIX
TECHNOLOGIES INC.</t>
        </is>
      </c>
    </row>
    <row r="8">
      <c r="A8" s="4" t="inlineStr">
        <is>
          <t>Entity Central Index Key</t>
        </is>
      </c>
      <c r="B8" s="4" t="inlineStr">
        <is>
          <t>0001836295</t>
        </is>
      </c>
    </row>
    <row r="9">
      <c r="A9" s="4" t="inlineStr">
        <is>
          <t>Entity Tax Identification Number</t>
        </is>
      </c>
      <c r="B9" s="4" t="inlineStr">
        <is>
          <t>82-3936890</t>
        </is>
      </c>
    </row>
    <row r="10">
      <c r="A10" s="4" t="inlineStr">
        <is>
          <t>Entity Incorporation, State or Country Code</t>
        </is>
      </c>
      <c r="B10" s="4" t="inlineStr">
        <is>
          <t>DE</t>
        </is>
      </c>
    </row>
    <row r="11">
      <c r="A11" s="4" t="inlineStr">
        <is>
          <t>Entity Address, Address Line One</t>
        </is>
      </c>
      <c r="B11" s="4" t="inlineStr">
        <is>
          <t>1450
North McDowell Boulevard</t>
        </is>
      </c>
    </row>
    <row r="12">
      <c r="A12" s="4" t="inlineStr">
        <is>
          <t>Entity Address, Address Line Two</t>
        </is>
      </c>
      <c r="B12" s="4" t="inlineStr">
        <is>
          <t>Suite 150</t>
        </is>
      </c>
    </row>
    <row r="13">
      <c r="A13" s="4" t="inlineStr">
        <is>
          <t>Entity Address, City or Town</t>
        </is>
      </c>
      <c r="B13" s="4" t="inlineStr">
        <is>
          <t>Petaluma</t>
        </is>
      </c>
    </row>
    <row r="14">
      <c r="A14" s="4" t="inlineStr">
        <is>
          <t>Entity Address, State or Province</t>
        </is>
      </c>
      <c r="B14" s="4" t="inlineStr">
        <is>
          <t>CA</t>
        </is>
      </c>
    </row>
    <row r="15">
      <c r="A15" s="4" t="inlineStr">
        <is>
          <t>Entity Address, Postal Zip Code</t>
        </is>
      </c>
      <c r="B15" s="4" t="inlineStr">
        <is>
          <t>94954</t>
        </is>
      </c>
    </row>
    <row r="16">
      <c r="A16" s="4" t="inlineStr">
        <is>
          <t>City Area Code</t>
        </is>
      </c>
      <c r="B16" s="4" t="inlineStr">
        <is>
          <t>415</t>
        </is>
      </c>
    </row>
    <row r="17">
      <c r="A17" s="4" t="inlineStr">
        <is>
          <t>Local Phone Number</t>
        </is>
      </c>
      <c r="B17" s="4" t="inlineStr">
        <is>
          <t>578-958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MMON AND PREFERRED STOCK</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OMMON AND PREFERRED STOCK</t>
        </is>
      </c>
      <c r="B4" s="4" t="inlineStr">
        <is>
          <t xml:space="preserve">NOTE
D - COMMON AND PREFERRED STOCK Pursuant
to the Company’s Amended and Restated Certificate of Incorporation (the “Amended and Restated Certificate of Incorporation”),
filed with the Delaware Secretary of State on January 8, 2018, the Company is authorized to issue 40,000,000 80,000,000 0.0001 3,000,000 Pursuant
to the terms of an employment agreement dated January 1, 2012 (the “Effective Date”) by and between Sanovas and Lawrence
Gerrans, the then President and Chief Executive Officer of Sanovas (the “Original Employment Agreement”), in consideration
for Mr. Gerrans’ services, Mr. Gerrans was to receive, among other consideration, the following equity securities: (i) 441,177 7.5% 5,000 7.5% 5,000 27,000,000 3,000,000 In
January 2020, a jury in the United States District Court for the Northern District of California found Mr. Gerrans guilty, in a criminal
proceeding (the “Criminal Action”), on 12 felony counts of wire fraud, money laundering, perjury, contempt of court, witness
tampering, and obstruction of justice in connection with his activities as an officer and director of Sanovas. Thereafter, in November
2020, Sanovas commenced an action in the Court of Chancery of the State of Delaware (the “Delaware Action”) against Halo
and Mr. Gerrans seeking an order declaring that any rights that Halo and/or Mr. Gerrans may have with respect to any equity securities
in Sanovas and each of its affiliated subsidiaries (including, but not limited to, the Company) are void or voidable and may be cancelled.
The Delaware Action is currently still pending. The Company intends to take any and all actions required to assist Sanovas in obtaining
a judgement against Halo and Mr. Gerrans in the Delaware Action declaring any shares issued to them void or voidable. See Note H. RETINALGENIX
TECHNOLOGIES INC. NOTES
TO FINANCIAL STATEMENTS September
30, 2021 and 2020 Common
Stock During
2019, the Company commenced a private offering of its shares of common stock at a purchase price of $ 1.00 1,405,141 851,000 1,051,000 The
common shareholders, voting as a separate class, are entitled to elect one member of the Board of Directors. Preferred
Stock The
rights and privileges of the Series F preferred stock are summarized as follows: Voting
Privileges and Protective Features 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 For
so long as at least 25,000 Redemption The
Series F preferred stock does not have redemption features. Dividends There
is no Conversion 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 0.01 0.01 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 15,000,000 RETINALGENIX
TECHNOLOGIES INC. NOTES
TO FINANCIAL STATEMENTS September
30, 2021 and 2020 </t>
        </is>
      </c>
      <c r="C4" s="4" t="inlineStr">
        <is>
          <t xml:space="preserve">NOTE
D - COMMON AND PREFERRED STOCK Pursuant
to the Company’s Amended and Restated Certificate of Incorporation (the “Amended and Restated Certificate of Incorporation”),
filed with the Delaware Secretary of State on January 8, 2018, the Company is authorized to issue 40,000,000 80,000,000 0.0001 3,000,000 Pursuant to the terms of an employment agreement
dated January 1, 2012 (the “Effective Date”) by and between Sanovas and Lawrence Gerrans, the then President and Chief Executive
Officer of Sanovas (the “Original Employment Agreement”), in consideration for Mr. Gerrans’ services, Mr. Gerrans was
to receive, among other consideration, the following equity securities: (i) 441,177 7.5 5,000 7.5 5,000 27,000,000 3,000,000 In January 2020, a jury in the United States District
Court for the Northern District of California found Mr. Gerrans guilty, in a criminal proceeding (the “Criminal Action”),
on 12 felony counts of wire fraud, money laundering, perjury, contempt of court, witness tampering, and obstruction of justice in connection
with his activities as an officer and director of Sanovas. Thereafter, in November 2020, Sanovas commenced an action in the Court of
Chancery of the State of Delaware (the “Delaware Action”) against Halo and Mr. Gerrans seeking an order declaring that any
rights that Halo and/or Mr. Gerrans may have with respect to any equity securities in Sanovas and each of its affiliated subsidiaries
(including, but not limited to, the Company) are void or voidable and may be cancelled. The Delaware Action is currently still pending.
The Company intends to take any and all actions required to assist Sanovas in obtaining a judgement against Halo and Mr. Gerrans in the
Delaware Action declaring any shares issued to them void or voidable. In the event that Sanovas is successful in obtaining a judgement
against Halo and Mr. Gerrans in the Delaware Action declaring any shares issued to them void or voidable, the Company’s board of
directors intends to take action to cancel any such shares. Alternatively, the Company’s board of directors continues to consider
and explore any and all other actions or remedies which may be available to the Company to cancel such shares and/or declare such shares
void or voidable. While no definitive action has been taken by the Company’s board of directors to date, the Company currently
expects its board of directors to determine an appropriate course of action based upon the outcome of the Delaware Action. RETINALGENIX TECHNOLOGIES INC. NOTES TO FINANCIAL STATEMENTS December
31, 2020 and 2019 NOTE
D - COMMON AND PREFERRED STOCK (CONTINUED) Common
Stock During
2019, the Company commenced a private offering of its shares of common stock at a purchase price of $ 1.00 1,405,141 185,000 10,000 25,000 The
common shareholders, voting as a separate class, are entitled to elect one member of the Board of Directors. RETINALGENIX TECHNOLOGIES INC. NOTES TO FINANCIAL STATEMENTS December
31, 2020 and 2019 NOTE
D - COMMON AND PREFERRED STOCK (CONTINUED) Preferred
Stock The
rights and privileges of the Series F preferred stock are summarized as follows: Voting
Privileges and Protective Features 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 For
so long as at least 25,000 Redemption The
Series F preferred stock does not have redemption features. Dividends There
is no Conversion 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 0.01 0.01 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 15,000,000 RETINALGENIX TECHNOLOGIES INC. NOTES TO FINANCIAL STATEMENTS December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STOCK PLAN</t>
        </is>
      </c>
      <c r="B1" s="2" t="inlineStr">
        <is>
          <t>9 Months Ended</t>
        </is>
      </c>
      <c r="C1" s="2" t="inlineStr">
        <is>
          <t>12 Months Ended</t>
        </is>
      </c>
    </row>
    <row r="2">
      <c r="B2" s="2" t="inlineStr">
        <is>
          <t>Sep. 30, 2021</t>
        </is>
      </c>
      <c r="C2" s="2" t="inlineStr">
        <is>
          <t>Dec. 31, 2020</t>
        </is>
      </c>
    </row>
    <row r="3">
      <c r="A3" s="3" t="inlineStr">
        <is>
          <t>Stock Plan</t>
        </is>
      </c>
    </row>
    <row r="4">
      <c r="A4" s="4" t="inlineStr">
        <is>
          <t>STOCK PLAN</t>
        </is>
      </c>
      <c r="B4" s="4" t="inlineStr">
        <is>
          <t xml:space="preserve">NOTE
E - STOCK PLAN The
Company has reserved 10,000,000 In
November 2019, the Company issued stock options to purchase up to 1,800,000
shares of common stock at an exercise price of
$ 1.00
per share to members of the Company’s medical
advisory board and consultants pursuant to the Plan. The options vest over a five
year period and were unexercised at December 31,
2020 and September 30, 2021. The estimated aggregate fair value of the stock options was determined to be $ 1,101,028
using a Black Scholes model. In
the nine months ended September 30, 2021, the Company issued stock options to purchase up to 20,000
shares of common stock at an exercise price of
$ 1.00
per share to members of the Company’s medical
advisory board and consultants pursuant to the Plan. The options vest immediately and were unexercised at September 30, 2021.
The estimated aggregate fair value of the stock options was determined to be approximately $ 12,200
using a Black Scholes model. The
Company recognized $ 252,867 and $ 165,153
of stock based compensation expense during
the nine months ended September 30, 2021 and 2020, respectively, related to all stock options and warrants (see Note F) which is included
in the accompanying statements of operations. As of September 30, 2021, there was approximately $ 688,000
of total unrecognized compensation expense related
to non-vested share-based compensation arrangements granted under the Plan. That cost is expected to be recognized over a weighted-average
period of approximately 2.9
years. At
September 30, 2021, there were 5,680,000 SCHEDULE
OF STOCK OPTION ACTIVITY
Options Issued Weighted-
Options outstanding – December 31, 2019 1,800,000 $ 1.00
Granted - -
Canceled - -
Exercised - -
Options outstanding – December 31, 2020 1,800,000 1.00
Granted 20,000 1.00
Canceled - -
Exercised - -
Options outstanding – September 30, 2021 1,820,000 $ 1.00 RETINALGENIX
TECHNOLOGIES INC. NOTES
TO FINANCIAL STATEMENTS September
30, 2021 and 2020 NOTE
E - STOCK PLAN (continued) Additional
information regarding the exercisable options and average remaining contractual life of the options outstanding as of September 30, 2021
is as follows: SCHEDULE
OF STOCK OPTIONS OUTSTANDING AND EXERCISABLE
Exercise Price Number Weighted Average Number December 31, Number September 30,
$ 1.00 1,820,000 3.5 405,000 605,000 The
fair value of each option grant was estimated on the date of grant to be $ 0.61 SCHEDULE
OF STOCK OPTIONS FAIR VALUE ASSUMPTIONS
Risk-free interest rates 2.42 %
Expected life in years 5.0
Expected volatility 73.1 %
Expected dividend yield 0 %
Fair value common stock $ 1.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t>
        </is>
      </c>
      <c r="C4" s="4" t="inlineStr">
        <is>
          <t xml:space="preserve">NOTE
E - STOCK PLAN The
Company has reserved 10,000,000 no In
April 2019, the Company issued stock options to purchase up to 2,500,000 0.0001 250 In
November 2019, the Company issued stock options to purchase up to 1,800,000 1.00 1,101,028 The
Company recognized $ 220,206 27,776 1,074,000 3.8 At
December 31, 2020, there are 5,700,000 SCHEDULE
OF STOCK OPTION ACTIVITY
Options Issued Weighted-Average Exercise Price
Options outstanding December 31, 2018 - -
Granted 4,300,000 $ 0.42
Canceled - -
Exercised (2,500,000 ) $ 0.0001
Options outstanding – December 31, 2019 1,800,000 $ 1.00
Granted - -
Canceled - -
Exercised - -
Options outstanding – December 31, 2020 1,800,000 $ 1.00 RETINALGENIX TECHNOLOGIES INC. NOTES TO FINANCIAL STATEMENTS December
31, 2020 and 2019 NOTE
E - STOCK PLAN (continued) Additional
information regarding the exercisable options and average remaining contractual life of the options outstanding as of December
31, 2020 is as follows: SCHEDULE OF STOCK OPTIONS OUTSTANDING AND EXERCISABLE
Exercise Price Number Outstanding Weighted Average Remaining Contractual Life Number Exercisable at December 31, 2020 Number Exercisable at December 31, 2019
$ 1.00 1,800,000 4 405,000 45,000 The
fair value of each option grant was estimated on the date of grant to be $ 0.61 SCHEDULE OF STOCK OPTIONS FAIR VALUE ASSUMPTIONS
Risk-free interest rates 2.38 %
Expected life in years 5.0
Expected volatility 73.1 %
Expected dividend yield 0 %
Fair value common stock $ 1.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 xml:space="preserve">NOTE
F - WARRANTS In
2021, the Company finalized the issuance of warrants to purchase 150,000 1.10 7 0.61 SCHEDULE
OF WARRANTS FAIR VALUE ASSUMPTIONS
Risk-free interest rates 2.42 %
Expected life in years 3.5
Expected volatility 73.1 %
Expected dividend yield 0 %
Fair value common stock $ 1.00 RETINALGENIX
TECHNOLOGIES INC. NOTES
TO FINANCIAL STATEMENTS September
30, 2021 and 202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because the Company has not historically paid,
and does not intend to pay a dividend on its common stock in the foreseeable future. The Company recognized stock-based compensation
expense related to these warrants of approximately $ 75,500
in the nine months ended September 30, 2021.
At September 30, 2021, there is no
remaining compensation expense to be recognized. The
following table summarizes warrant activity during 2021 and 2020: SCHEDULE
OF WARRANTS ACTIVITY
Warrants Issued Weighted-
Warrants outstanding – December 31, 2019 62,500 $ 1.00
Granted - -
Canceled - -
Exercised - -
Warrants outstanding – December 31, 2020 62,500 $ 1.00
Granted 150,000 $ 1.10
Canceled - -
Exercised (13,500 ) $ 1.00
Warrants outstanding – September 30, 2021 199,000 $ 1.07 Additional
information regarding the warrants outstanding as of September 30, 2021 is as follows: SCHEDULE
OF WARRANTS OUTSTANDING
Exercise Number Weighted Average Number
$ 1.00 49,000 1.7 49,000
$ 1.10 150,000 6.2 150,000 RETINALGENIX
TECHNOLOGIES INC. NOTES
TO FINANCIAL STATEMENTS September
30, 2021 and 2020 </t>
        </is>
      </c>
      <c r="C4" s="4" t="inlineStr">
        <is>
          <t xml:space="preserve">NOTE
F - WARRANTS SCHEDULE
OF WARRANTS FAIR VALUE ASSUMPTIONS
Risk-free interest rates 2.42 %
Expected life in years 3.5
Expected volatility 73.1 %
Expected dividend yield 0 %
Fair value common stock $ 1.00 In
March 2019, the warrant holders paid $ 929 9,288,000 0.0001 324,000 324,000 32 8,964,000 896 RETINALGENIX TECHNOLOGIES INC. NOTES TO FINANCIAL STATEMENTS December
31, 2020 and 2019 Sanovas
Offering During
2019, Sanovas commenced a $ 5,000,000 350,000 three 62,500 1.00 38,230 The
following table summarizes warrant activity during 2020 and 2019: SCHEDULE OF WARRANTS ACTIVITY
Warrants Issued Weighted-Average Exercise Price
Warrants outstanding - December 31, 2018 8,640,000 $ 0.0001
Granted 62,500 $ 1.00
Canceled - -
Exercised (8,640,000 ) $ 0.0001
Warrants outstanding – December 31, 2019 62,500 $ 1.00
Granted - -
Canceled - -
Exercised - -
Warrants outstanding – December 31, 2020 62,500 $ 1.00 Additional
information regarding the exercisable warrants and average remaining contractual life of the warrants outstanding as of December
31, 2020 is as follows: SCHEDULE OF WARRANTS OUTSTANDING
Exercise Price Number Outstanding Weighted Average Remaining Contractual Life Number Exercisable
$ 1.00 62,500 2.5 62,500 RETINALGENIX TECHNOLOGIES INC. NOTES TO FINANCIAL STATEMENTS December
3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G – INCOME TAXES At
December 31, 2020, the Company had net operating loss carryforwards (“NOL”) of approximately $ 2,058,000 1,283,000 775,000 2,058,000 The
resulting net deferred tax assets of approximately $ 788,000 232,000 556,000 232,000 Due
to the change in ownership provisions of the Internal Revenue Code of 1986, as amended (the “Internal Revenu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OL carryforward is
subject to any Internal Revenue Code Section 382 limitation. To the extent there is a limitation, there would be a reduction in the deferred
tax asset with an offsetting reduction in the valuation allowance. The
open years for tax examination are 2017 and thereafter. </t>
        </is>
      </c>
      <c r="C4" s="4" t="inlineStr">
        <is>
          <t xml:space="preserve">NOTE
G – INCOME TAXES At
December 31, 2020, the Company had net operating loss carryforwards (“NOL”) of approximately $ 2,058,000 1,283,000 775,000 2,058,000 The
resultant net deferred tax assets of approximately $ 788,000 232,000 556,000 232,000 Due
to the change in ownership provisions of the Internal Revenu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OL carryforward is subject to any Internal Revenue Code Section
382 limitation. To the extent there is a limitation, there would be a reduction in the deferred tax asset with an offsetting reduction
in the valuation allowance. The
open years for tax examination are 2017 and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H - SUBSEQUENT EVENTS Subsequent
events were reviewed through November 22, 2021, the date these financial statements were available for issuance. From
October 2021 through November 19, 2021, the Company sold 170,000 1.00 On
November 21,2021, the Company’s Board of Directors resolved to rescind the 3,000,000</t>
        </is>
      </c>
      <c r="C4" s="4" t="inlineStr">
        <is>
          <t>NOTE
H - SUBSEQUENT EVENTS Subsequent
events were reviewed through June 24, 2021, the date these financial statements were available for issuance. From
January 2021 through June 24, 2021, the Company sold 664,973 1.00 In
2021, the Company finalized the issuance of warrants to purchase 150,000 1.10 7 On
June 24, 2021, the Company entered into a sublicense agreement (“Sublicense Agreement”) with Sanovas Ophthalmology
pursuant to which Sanovas Ophthalmology granted the Company an exclusive worldwide (“Territory”) license to certain
intellectual property licensed to Sanovas Ophthalmology by Sanovas Intellectual Property LLC relating to certain technologies
for eye and ocular visualization and monitoring (“Licensed IP”) for uses related to the screening, examination, diagnosis,
prevention and/or treatment of any eye disease, medical condition or disorder, or any disease, medical condition or disorder affecting
the eye. Pursuant to the Sublicense Agreement, commencing on the date of the first commercial sale of a Licensed Product (as defined
in the Sublicense Agreement), in each country in the Territory and continuing on a country by country basis until the expiration
or termination of the last Valid Claim (as defined in the Sublicense Agreement) of a licensed patent in such country (the “Royalty
End Date”), the Company shall pay Sanovas Ophthalmology a royalty equal to a mid-single digit percentage of any Net Sales
(as defined in the Sublicense Agreement) of any Licensed Product. The Sublicense Agreement shall continue until the Royalty End
Date, unless earlier terminated pursuant to its terms. The Sublicense Agreement may be terminated by either party if the other
party materially breaches the Sublicense Agreement in a manner that cannot be cured, or materially breaches the Sublicense Agreement
in a manner that can be cured, and such breach remains uncured for more than 30 days after the receipt by the breaching party
of notice specifying the breach. Furthermore, the Company may terminate the Sublicense Agreement at any time upon 90 days written
notice to Sanovas Ophthalm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1.
Basis of Presentation The
Company’s financial statements were prepared in accordance with accounting principles generally accepted in the United States of
America (“US GAAP”). </t>
        </is>
      </c>
      <c r="C4" s="4" t="inlineStr">
        <is>
          <t>1. Basis
of Presentation The
Company’s financial statements were prepared in accordance with accounting principles generally accepted in the United States
of America (“US GAAP”).</t>
        </is>
      </c>
    </row>
    <row r="5">
      <c r="A5" s="4" t="inlineStr">
        <is>
          <t>Cash Equivalents</t>
        </is>
      </c>
      <c r="B5" s="4" t="inlineStr">
        <is>
          <t xml:space="preserve">2.
Cash Equivalents For
purpose of the statements of cash flows, the Company considers all short-term investments purchased with a maturity of three months or
less to be cash equivalents. </t>
        </is>
      </c>
      <c r="C5" s="4" t="inlineStr">
        <is>
          <t>2. Cash
Equivalents For
purpose of the statements of cash flows, the Company considers all short-term investments purchased with a maturity of three months
or less to be cash equivalents.</t>
        </is>
      </c>
    </row>
    <row r="6">
      <c r="A6" s="4" t="inlineStr">
        <is>
          <t>Deferred Offering Costs</t>
        </is>
      </c>
      <c r="B6" s="4" t="inlineStr">
        <is>
          <t xml:space="preserve">3.
Deferred Offering Costs Deferred
offering costs are expenses directly related to an expected financing. These costs consisted of legal fees that the Company capitalized
which will be offset against the proceeds upon completion of such future financing. During the quarter ended September 30, 2021, all
such costs were charged against additional paid in capital for the funds raised during 2021. </t>
        </is>
      </c>
      <c r="C6" s="4" t="inlineStr">
        <is>
          <t>3. Deferred Offering Costs Deferred
offering costs are expenses directly related to the expected financing. These costs consisted of legal fees that the Company capitalized
which will be offset against the proceeds upon completion of the financing.</t>
        </is>
      </c>
    </row>
    <row r="7">
      <c r="A7" s="4" t="inlineStr">
        <is>
          <t>Use of Estimates</t>
        </is>
      </c>
      <c r="B7" s="4" t="inlineStr">
        <is>
          <t xml:space="preserve">4.
Use of Estimates In
preparing the Company’s financial statements in conformity with US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RETINALGENIX
TECHNOLOGIES INC. NOTES
TO FINANCIAL STATEMENTS September
30, 2021 and 2020 NOTE
B - SIGNIFICANT ACCOUNTING POLICIES - continued </t>
        </is>
      </c>
      <c r="C7" s="4" t="inlineStr">
        <is>
          <t>4. Use
of Estimates In
preparing the Company’s financial statements in conformity with US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RETINALGENIX TECHNOLOGIES INC. NOTES TO FINANCIAL STATEMENTS December
31, 2020 and 2019 NOTE
B - SIGNIFICANT ACCOUNTING POLICIES – continued</t>
        </is>
      </c>
    </row>
    <row r="8">
      <c r="A8" s="4" t="inlineStr">
        <is>
          <t>Income Taxes</t>
        </is>
      </c>
      <c r="B8" s="4" t="inlineStr">
        <is>
          <t xml:space="preserve">5.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no no </t>
        </is>
      </c>
      <c r="C8" s="4" t="inlineStr">
        <is>
          <t>5.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no no</t>
        </is>
      </c>
    </row>
    <row r="9">
      <c r="A9" s="4" t="inlineStr">
        <is>
          <t>Income (Loss) Per Common Share</t>
        </is>
      </c>
      <c r="B9" s="4" t="inlineStr">
        <is>
          <t xml:space="preserve">6.
Income (Loss) Per Common Share The
Company computes net income (loss) per share in accordance with ASC 260, Earnings Per Share Potentially
dilutive securities not included in the computation of loss per share for the nine months ended September 30, 2021 included 3,000,000 1,820,000 199,000 3,000,000 1,800,000 62,500 4,193,000 RETINALGENIX
TECHNOLOGIES INC. NOTES
TO FINANCIAL STATEMENTS September
30, 2021 and 2020 NOTE
B - SIGNIFICANT ACCOUNTING POLICIES - continued </t>
        </is>
      </c>
      <c r="C9" s="4" t="inlineStr">
        <is>
          <t>6. Income
(Loss) Per Common Share The
Company computes net income (loss) per share in accordance with ASC 260, Earnings Per Share Potentially
dilutive securities not included in the computation of loss per share at December 31, 2020 and 2019 included 3,000,000 1,800,000 62,500 4,067,832 RETINALGENIX TECHNOLOGIES INC. NOTES TO FINANCIAL STATEMENTS December
31, 2020 and 2019 NOTE
B - SIGNIFICANT ACCOUNTING POLICIES - continued</t>
        </is>
      </c>
    </row>
    <row r="10">
      <c r="A10" s="4" t="inlineStr">
        <is>
          <t>Stock-based compensation</t>
        </is>
      </c>
      <c r="B10" s="4" t="inlineStr">
        <is>
          <t xml:space="preserve">7.
Stock-based compensation The
Company recognizes expense for stock-based compensation in accordance with ASC Topic 718, Stock-Based Compensation </t>
        </is>
      </c>
      <c r="C10" s="4" t="inlineStr">
        <is>
          <t>7. Stock-based
Compensation The
Company recognizes expense for stock-based compensation in accordance with ASC Topic 718, Stock-Based Compensation</t>
        </is>
      </c>
    </row>
    <row r="11">
      <c r="A11" s="4" t="inlineStr">
        <is>
          <t>Research and Development costs</t>
        </is>
      </c>
      <c r="B11" s="4" t="inlineStr">
        <is>
          <t xml:space="preserve">8.
Research and Development costs Research
and development costs are expensed as incurred. </t>
        </is>
      </c>
      <c r="C11" s="4" t="inlineStr">
        <is>
          <t>8. Research
and Development Costs Research
and development costs are expensed as incurred.</t>
        </is>
      </c>
    </row>
    <row r="12">
      <c r="A12" s="4" t="inlineStr">
        <is>
          <t>Recent Accounting Pronouncements</t>
        </is>
      </c>
      <c r="B12" s="4" t="inlineStr">
        <is>
          <t xml:space="preserve">9.
Recent Accounting Pronouncements The
following pronouncement may have an impact on the accounting policies of the Company: In
August 2016, the FASB issued Accounting Standards Update (“ASU”) 2016-15, Classification of Certain Cash Receipts and
Cash Payments A
variety of proposed or otherwise potential accounting standards are currently under study by standard setting organizations. Due to the
tentative and preliminary nature of those proposed standards, management has not determined whether the implementation of such proposed
standards would be material to the financial statements of the Company. </t>
        </is>
      </c>
      <c r="C12" s="4" t="inlineStr">
        <is>
          <t>9. Recent
Accounting Pronouncements The
following pronouncements may have an impact on the accounting policies of the Company: In
August 2016, the FASB issued Accounting Standards Update (“ASU”) 2016-15, Classification of Certain Cash Receipts
and Cash Payments A
variety of proposed or otherwise potential accounting standards are currently under study by standard setting organizations. Due
to the tentative and preliminary nature of those proposed standards, management has not determined whether the implementation
of such proposed standards would be material to the financial statemen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CHEDULE OF RELATED PARTY TRANSACTIONS</t>
        </is>
      </c>
      <c r="B4" s="4" t="inlineStr">
        <is>
          <t>The
following summarizes the transactions between the Company and Sanovas for the nine months ended September 30, 2021 and 2020: SCHEDULE
OF RELATED PARTY TRANSACTIONS
Nine Months Ended September 30,
2021 2020
Balance due from Sanovas – beginning of period $ (15,069 ) $ -
Costs paid by Sanovas on the Company’s behalf 34,510 87,785
Costs of Sanovas allocated to the Company 750,639 1,248,154
Repayment of costs charged by Sanovas to the Company (215,489 ) (1,099,200 )
Subtotal 554,591 236,739
Retirement of due to Sanovas through the issuance of 390,358 358,126 (390,358 ) (358,126 )
Balance due to Sanovas at September 30, $ 164,233 $ (121,387 )</t>
        </is>
      </c>
      <c r="C4" s="4" t="inlineStr">
        <is>
          <t xml:space="preserve">The
following summarizes the transactions between the Company and Sanovas for the years ended December 31, 2020 and 2019: SCHEDULE OF RELATED PARTY TRANSACTIONS
Year ended December 31,
2020 2019
Balance due from Sanovas – beginning of period - -
Costs paid by Sanovas on the Company’s behalf $ 127,967 $ 26,837
Costs of Sanovas allocated to the Company 1,301,246 692,420
Repayment of costs charged by Sanovas to the Company (1,086,156 ) (103,200 )
Subtotal 343,057 616,057
Capital Contribution by Sanovas (see Note F) - (350,000 )
Retirement of due to Sanovas through issuance of 358,126 266,056 (358,126 ) (266,057 )
Balance due from Sanovas $ 15,069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 PLAN (Tables)</t>
        </is>
      </c>
      <c r="B1" s="2" t="inlineStr">
        <is>
          <t>9 Months Ended</t>
        </is>
      </c>
      <c r="C1" s="2" t="inlineStr">
        <is>
          <t>12 Months Ended</t>
        </is>
      </c>
    </row>
    <row r="2">
      <c r="B2" s="2" t="inlineStr">
        <is>
          <t>Sep. 30, 2021</t>
        </is>
      </c>
      <c r="C2" s="2" t="inlineStr">
        <is>
          <t>Dec. 31, 2020</t>
        </is>
      </c>
    </row>
    <row r="3">
      <c r="A3" s="3" t="inlineStr">
        <is>
          <t>Stock Plan</t>
        </is>
      </c>
    </row>
    <row r="4">
      <c r="A4" s="4" t="inlineStr">
        <is>
          <t>SCHEDULE OF STOCK OPTION ACTIVITY</t>
        </is>
      </c>
      <c r="B4" s="4" t="inlineStr">
        <is>
          <t xml:space="preserve">SCHEDULE
OF STOCK OPTION ACTIVITY
Options Issued Weighted-
Options outstanding – December 31, 2019 1,800,000 $ 1.00
Granted - -
Canceled - -
Exercised - -
Options outstanding – December 31, 2020 1,800,000 1.00
Granted 20,000 1.00
Canceled - -
Exercised - -
Options outstanding – September 30, 2021 1,820,000 $ 1.00 </t>
        </is>
      </c>
      <c r="C4" s="4" t="inlineStr">
        <is>
          <t xml:space="preserve"> SCHEDULE
OF STOCK OPTION ACTIVITY
Options Issued Weighted-Average Exercise Price
Options outstanding December 31, 2018 - -
Granted 4,300,000 $ 0.42
Canceled - -
Exercised (2,500,000 ) $ 0.0001
Options outstanding – December 31, 2019 1,800,000 $ 1.00
Granted - -
Canceled - -
Exercised - -
Options outstanding – December 31, 2020 1,800,000 $ 1.00 </t>
        </is>
      </c>
    </row>
    <row r="5">
      <c r="A5" s="4" t="inlineStr">
        <is>
          <t>SCHEDULE OF STOCK OPTIONS OUTSTANDING AND EXERCISABLE</t>
        </is>
      </c>
      <c r="B5" s="4" t="inlineStr">
        <is>
          <t xml:space="preserve">Additional
information regarding the exercisable options and average remaining contractual life of the options outstanding as of September 30, 2021
is as follows: SCHEDULE
OF STOCK OPTIONS OUTSTANDING AND EXERCISABLE
Exercise Price Number Weighted Average Number December 31, Number September 30,
$ 1.00 1,820,000 3.5 405,000 605,000 </t>
        </is>
      </c>
      <c r="C5" s="4" t="inlineStr">
        <is>
          <t xml:space="preserve">Additional
information regarding the exercisable options and average remaining contractual life of the options outstanding as of December
31, 2020 is as follows: SCHEDULE OF STOCK OPTIONS OUTSTANDING AND EXERCISABLE
Exercise Price Number Outstanding Weighted Average Remaining Contractual Life Number Exercisable at December 31, 2020 Number Exercisable at December 31, 2019
$ 1.00 1,800,000 4 405,000 45,000 </t>
        </is>
      </c>
    </row>
    <row r="6">
      <c r="A6" s="4" t="inlineStr">
        <is>
          <t>SCHEDULE OF STOCK OPTIONS FAIR VALUE ASSUMPTIONS</t>
        </is>
      </c>
      <c r="B6" s="4" t="inlineStr">
        <is>
          <t xml:space="preserve">SCHEDULE
OF STOCK OPTIONS FAIR VALUE ASSUMPTIONS
Risk-free interest rates 2.42 %
Expected life in years 5.0
Expected volatility 73.1 %
Expected dividend yield 0 %
Fair value common stock $ 1.00 </t>
        </is>
      </c>
      <c r="C6" s="4" t="inlineStr">
        <is>
          <t xml:space="preserve"> SCHEDULE OF STOCK OPTIONS FAIR VALUE ASSUMPTIONS
Risk-free interest rates 2.38 %
Expected life in years 5.0
Expected volatility 73.1 %
Expected dividend yield 0 %
Fair value common stock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3" t="inlineStr">
        <is>
          <t>Warrants</t>
        </is>
      </c>
    </row>
    <row r="4">
      <c r="A4" s="4" t="inlineStr">
        <is>
          <t>SCHEDULE OF WARRANTS FAIR VALUE ASSUMPTIONS</t>
        </is>
      </c>
      <c r="B4" s="4" t="inlineStr">
        <is>
          <t xml:space="preserve">SCHEDULE
OF WARRANTS FAIR VALUE ASSUMPTIONS
Risk-free interest rates 2.42 %
Expected life in years 3.5
Expected volatility 73.1 %
Expected dividend yield 0 %
Fair value common stock $ 1.00 </t>
        </is>
      </c>
      <c r="C4" s="4" t="inlineStr">
        <is>
          <t xml:space="preserve">SCHEDULE
OF WARRANTS FAIR VALUE ASSUMPTIONS
Risk-free interest rates 2.42 %
Expected life in years 3.5
Expected volatility 73.1 %
Expected dividend yield 0 %
Fair value common stock $ 1.00 </t>
        </is>
      </c>
    </row>
    <row r="5">
      <c r="A5" s="4" t="inlineStr">
        <is>
          <t>SCHEDULE OF WARRANTS ACTIVITY</t>
        </is>
      </c>
      <c r="B5" s="4" t="inlineStr">
        <is>
          <t xml:space="preserve">The
following table summarizes warrant activity during 2021 and 2020: SCHEDULE
OF WARRANTS ACTIVITY
Warrants Issued Weighted-
Warrants outstanding – December 31, 2019 62,500 $ 1.00
Granted - -
Canceled - -
Exercised - -
Warrants outstanding – December 31, 2020 62,500 $ 1.00
Granted 150,000 $ 1.10
Canceled - -
Exercised (13,500 ) $ 1.00
Warrants outstanding – September 30, 2021 199,000 $ 1.07 </t>
        </is>
      </c>
      <c r="C5" s="4" t="inlineStr">
        <is>
          <t xml:space="preserve">The
following table summarizes warrant activity during 2020 and 2019: SCHEDULE OF WARRANTS ACTIVITY
Warrants Issued Weighted-Average Exercise Price
Warrants outstanding - December 31, 2018 8,640,000 $ 0.0001
Granted 62,500 $ 1.00
Canceled - -
Exercised (8,640,000 ) $ 0.0001
Warrants outstanding – December 31, 2019 62,500 $ 1.00
Granted - -
Canceled - -
Exercised - -
Warrants outstanding – December 31, 2020 62,500 $ 1.00 </t>
        </is>
      </c>
    </row>
    <row r="6">
      <c r="A6" s="4" t="inlineStr">
        <is>
          <t>SCHEDULE OF WARRANTS OUTSTANDING</t>
        </is>
      </c>
      <c r="B6" s="4" t="inlineStr">
        <is>
          <t xml:space="preserve">Additional
information regarding the warrants outstanding as of September 30, 2021 is as follows: SCHEDULE
OF WARRANTS OUTSTANDING
Exercise Number Weighted Average Number
$ 1.00 49,000 1.7 49,000
$ 1.10 150,000 6.2 150,000 </t>
        </is>
      </c>
      <c r="C6" s="4" t="inlineStr">
        <is>
          <t xml:space="preserve">Additional
information regarding the exercisable warrants and average remaining contractual life of the warrants outstanding as of December
31, 2020 is as follows: SCHEDULE OF WARRANTS OUTSTANDING
Exercise Price Number Outstanding Weighted Average Remaining Contractual Life Number Exercisable
$ 1.00 62,500 2.5 6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HISTORY, BUSINESS PURPOSE, LIQUIDITY AND GOING CONCERN (Details Narrative) - USD ($)</t>
        </is>
      </c>
      <c r="B1" s="2" t="inlineStr">
        <is>
          <t>Oct. 08, 2019</t>
        </is>
      </c>
      <c r="C1" s="2" t="inlineStr">
        <is>
          <t>Jun. 30, 2021</t>
        </is>
      </c>
      <c r="D1" s="2" t="inlineStr">
        <is>
          <t>Jul. 31, 2020</t>
        </is>
      </c>
      <c r="E1" s="2" t="inlineStr">
        <is>
          <t>Sep. 30, 2021</t>
        </is>
      </c>
      <c r="F1" s="2" t="inlineStr">
        <is>
          <t>Sep. 30, 2020</t>
        </is>
      </c>
      <c r="G1" s="2" t="inlineStr">
        <is>
          <t>Dec. 31, 2020</t>
        </is>
      </c>
      <c r="H1" s="2" t="inlineStr">
        <is>
          <t>Dec. 31, 2019</t>
        </is>
      </c>
    </row>
    <row r="2">
      <c r="A2" s="3" t="inlineStr">
        <is>
          <t>Collaborative Arrangement and Arrangement Other than Collaborative [Line Items]</t>
        </is>
      </c>
    </row>
    <row r="3">
      <c r="A3" s="4" t="inlineStr">
        <is>
          <t>Capital contribution</t>
        </is>
      </c>
      <c r="G3" s="4" t="inlineStr">
        <is>
          <t xml:space="preserve"> </t>
        </is>
      </c>
      <c r="H3" s="5" t="n">
        <v>350000</v>
      </c>
    </row>
    <row r="4">
      <c r="A4" s="4" t="inlineStr">
        <is>
          <t>Value of shares issuance to offset due amounts</t>
        </is>
      </c>
      <c r="E4" s="5" t="n">
        <v>215489</v>
      </c>
      <c r="F4" s="5" t="n">
        <v>1099200</v>
      </c>
      <c r="G4" s="6" t="n">
        <v>1086156</v>
      </c>
      <c r="H4" s="6" t="n">
        <v>103200</v>
      </c>
    </row>
    <row r="5">
      <c r="A5" s="4" t="inlineStr">
        <is>
          <t>Sanovas Ophthalmology LLC [Member]</t>
        </is>
      </c>
    </row>
    <row r="6">
      <c r="A6" s="3" t="inlineStr">
        <is>
          <t>Collaborative Arrangement and Arrangement Other than Collaborative [Line Items]</t>
        </is>
      </c>
    </row>
    <row r="7">
      <c r="A7" s="4" t="inlineStr">
        <is>
          <t>Capital contribution</t>
        </is>
      </c>
      <c r="H7" s="6" t="n">
        <v>350000</v>
      </c>
    </row>
    <row r="8">
      <c r="A8" s="4" t="inlineStr">
        <is>
          <t>Value of shares issuance to offset due amounts</t>
        </is>
      </c>
      <c r="G8" s="6" t="n">
        <v>358000</v>
      </c>
      <c r="H8" s="6" t="n">
        <v>266000</v>
      </c>
    </row>
    <row r="9">
      <c r="A9" s="4" t="inlineStr">
        <is>
          <t>Sanovas Ophthalmology LLC [Member]</t>
        </is>
      </c>
    </row>
    <row r="10">
      <c r="A10" s="3" t="inlineStr">
        <is>
          <t>Collaborative Arrangement and Arrangement Other than Collaborative [Line Items]</t>
        </is>
      </c>
    </row>
    <row r="11">
      <c r="A11" s="4" t="inlineStr">
        <is>
          <t>Value of shares issuance to offset due amounts</t>
        </is>
      </c>
      <c r="C11" s="5" t="n">
        <v>390358</v>
      </c>
      <c r="D11" s="5" t="n">
        <v>358126</v>
      </c>
    </row>
    <row r="12">
      <c r="A12" s="4" t="inlineStr">
        <is>
          <t>Private Placement [Member]</t>
        </is>
      </c>
    </row>
    <row r="13">
      <c r="A13" s="3" t="inlineStr">
        <is>
          <t>Collaborative Arrangement and Arrangement Other than Collaborative [Line Items]</t>
        </is>
      </c>
    </row>
    <row r="14">
      <c r="A14" s="4" t="inlineStr">
        <is>
          <t>Proceeds from issuance of private offering</t>
        </is>
      </c>
      <c r="E14" s="5" t="n">
        <v>851000</v>
      </c>
      <c r="G14" s="5" t="n">
        <v>1395000</v>
      </c>
      <c r="H14" s="5" t="n">
        <v>185000</v>
      </c>
    </row>
    <row r="15">
      <c r="A15" s="4" t="inlineStr">
        <is>
          <t>Option Exchange Agreement [Member]</t>
        </is>
      </c>
    </row>
    <row r="16">
      <c r="A16" s="3" t="inlineStr">
        <is>
          <t>Collaborative Arrangement and Arrangement Other than Collaborative [Line Items]</t>
        </is>
      </c>
    </row>
    <row r="17">
      <c r="A17" s="4" t="inlineStr">
        <is>
          <t>Options to purchase shares, percentage</t>
        </is>
      </c>
      <c r="B17" s="4" t="inlineStr">
        <is>
          <t>1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 USD ($)</t>
        </is>
      </c>
      <c r="B1" s="2" t="inlineStr">
        <is>
          <t>Sep. 30, 2021</t>
        </is>
      </c>
      <c r="C1" s="2" t="inlineStr">
        <is>
          <t>Dec. 31, 2020</t>
        </is>
      </c>
      <c r="D1" s="2" t="inlineStr">
        <is>
          <t>Dec. 31, 2019</t>
        </is>
      </c>
    </row>
    <row r="2">
      <c r="A2" s="3" t="inlineStr">
        <is>
          <t>Current Assets</t>
        </is>
      </c>
    </row>
    <row r="3">
      <c r="A3" s="4" t="inlineStr">
        <is>
          <t>Cash</t>
        </is>
      </c>
      <c r="B3" s="5" t="n">
        <v>36578</v>
      </c>
      <c r="C3" s="5" t="n">
        <v>2219</v>
      </c>
      <c r="D3" s="5" t="n">
        <v>54381</v>
      </c>
    </row>
    <row r="4">
      <c r="A4" s="4" t="inlineStr">
        <is>
          <t>Due from Sanovas</t>
        </is>
      </c>
      <c r="B4" s="4" t="inlineStr">
        <is>
          <t xml:space="preserve"> </t>
        </is>
      </c>
      <c r="C4" s="6" t="n">
        <v>15069</v>
      </c>
      <c r="D4" s="4" t="inlineStr">
        <is>
          <t xml:space="preserve"> </t>
        </is>
      </c>
    </row>
    <row r="5">
      <c r="A5" s="4" t="inlineStr">
        <is>
          <t>Deferred Offering Costs</t>
        </is>
      </c>
      <c r="B5" s="4" t="inlineStr">
        <is>
          <t xml:space="preserve"> </t>
        </is>
      </c>
      <c r="C5" s="6" t="n">
        <v>43787</v>
      </c>
      <c r="D5" s="4" t="inlineStr">
        <is>
          <t xml:space="preserve"> </t>
        </is>
      </c>
    </row>
    <row r="6">
      <c r="A6" s="4" t="inlineStr">
        <is>
          <t>Total Current Assets</t>
        </is>
      </c>
      <c r="B6" s="6" t="n">
        <v>36578</v>
      </c>
      <c r="C6" s="6" t="n">
        <v>61075</v>
      </c>
      <c r="D6" s="6" t="n">
        <v>54381</v>
      </c>
    </row>
    <row r="7">
      <c r="A7" s="4" t="inlineStr">
        <is>
          <t>TOTAL ASSETS</t>
        </is>
      </c>
      <c r="B7" s="6" t="n">
        <v>36578</v>
      </c>
      <c r="C7" s="6" t="n">
        <v>61075</v>
      </c>
      <c r="D7" s="6" t="n">
        <v>54381</v>
      </c>
    </row>
    <row r="8">
      <c r="A8" s="3" t="inlineStr">
        <is>
          <t>Current Liabilities</t>
        </is>
      </c>
    </row>
    <row r="9">
      <c r="A9" s="4" t="inlineStr">
        <is>
          <t>Shareholder’s Loans</t>
        </is>
      </c>
      <c r="B9" s="6" t="n">
        <v>73000</v>
      </c>
      <c r="C9" s="4" t="inlineStr">
        <is>
          <t xml:space="preserve"> </t>
        </is>
      </c>
      <c r="D9" s="6" t="n">
        <v>25000</v>
      </c>
    </row>
    <row r="10">
      <c r="A10" s="4" t="inlineStr">
        <is>
          <t>Accounts Payable</t>
        </is>
      </c>
      <c r="B10" s="6" t="n">
        <v>210873</v>
      </c>
      <c r="C10" s="6" t="n">
        <v>141431</v>
      </c>
      <c r="D10" s="6" t="n">
        <v>5217</v>
      </c>
    </row>
    <row r="11">
      <c r="A11" s="4" t="inlineStr">
        <is>
          <t>Due to Sanovas</t>
        </is>
      </c>
      <c r="B11" s="6" t="n">
        <v>164233</v>
      </c>
      <c r="C11" s="4" t="inlineStr">
        <is>
          <t xml:space="preserve"> </t>
        </is>
      </c>
    </row>
    <row r="12">
      <c r="A12" s="4" t="inlineStr">
        <is>
          <t>Accrued Interest</t>
        </is>
      </c>
      <c r="B12" s="6" t="n">
        <v>1180</v>
      </c>
      <c r="C12" s="4" t="inlineStr">
        <is>
          <t xml:space="preserve"> </t>
        </is>
      </c>
    </row>
    <row r="13">
      <c r="A13" s="4" t="inlineStr">
        <is>
          <t>Total Liabilities</t>
        </is>
      </c>
      <c r="B13" s="6" t="n">
        <v>449286</v>
      </c>
      <c r="C13" s="6" t="n">
        <v>141431</v>
      </c>
      <c r="D13" s="6" t="n">
        <v>30217</v>
      </c>
    </row>
    <row r="14">
      <c r="A14" s="3" t="inlineStr">
        <is>
          <t>Stockholders’ Deficit:</t>
        </is>
      </c>
    </row>
    <row r="15">
      <c r="A15" s="4" t="inlineStr">
        <is>
          <t>Preferred stock, Value</t>
        </is>
      </c>
      <c r="B15" s="6" t="n">
        <v>300</v>
      </c>
      <c r="C15" s="6" t="n">
        <v>300</v>
      </c>
      <c r="D15" s="6" t="n">
        <v>300</v>
      </c>
    </row>
    <row r="16">
      <c r="A16" s="4" t="inlineStr">
        <is>
          <t>Common stock, Value</t>
        </is>
      </c>
      <c r="B16" s="6" t="n">
        <v>4194</v>
      </c>
      <c r="C16" s="6" t="n">
        <v>4067</v>
      </c>
      <c r="D16" s="6" t="n">
        <v>3892</v>
      </c>
    </row>
    <row r="17">
      <c r="A17" s="4" t="inlineStr">
        <is>
          <t>Additional paid in capital</t>
        </is>
      </c>
      <c r="B17" s="6" t="n">
        <v>4277676</v>
      </c>
      <c r="C17" s="6" t="n">
        <v>2840599</v>
      </c>
      <c r="D17" s="6" t="n">
        <v>867301</v>
      </c>
    </row>
    <row r="18">
      <c r="A18" s="4" t="inlineStr">
        <is>
          <t>Preferred stock subscription receivable</t>
        </is>
      </c>
      <c r="B18" s="6" t="n">
        <v>-300</v>
      </c>
      <c r="C18" s="6" t="n">
        <v>-300</v>
      </c>
      <c r="D18" s="6" t="n">
        <v>-300</v>
      </c>
    </row>
    <row r="19">
      <c r="A19" s="4" t="inlineStr">
        <is>
          <t>Accumulated deficit</t>
        </is>
      </c>
      <c r="B19" s="6" t="n">
        <v>-4694578</v>
      </c>
      <c r="C19" s="6" t="n">
        <v>-2925022</v>
      </c>
      <c r="D19" s="6" t="n">
        <v>-847029</v>
      </c>
    </row>
    <row r="20">
      <c r="A20" s="4" t="inlineStr">
        <is>
          <t>Total stockholders’ deficit</t>
        </is>
      </c>
      <c r="B20" s="6" t="n">
        <v>-412708</v>
      </c>
      <c r="C20" s="6" t="n">
        <v>-80356</v>
      </c>
      <c r="D20" s="6" t="n">
        <v>24164</v>
      </c>
    </row>
    <row r="21">
      <c r="A21" s="4" t="inlineStr">
        <is>
          <t>TOTAL LIABILITIES AND STOCKHOLDERS’ DEFICIT</t>
        </is>
      </c>
      <c r="B21" s="5" t="n">
        <v>36578</v>
      </c>
      <c r="C21" s="5" t="n">
        <v>61075</v>
      </c>
      <c r="D21" s="5" t="n">
        <v>54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Unrecognized tax benefits</t>
        </is>
      </c>
      <c r="B4" s="5" t="n">
        <v>0</v>
      </c>
      <c r="D4" s="5" t="n">
        <v>0</v>
      </c>
      <c r="E4" s="5" t="n">
        <v>0</v>
      </c>
    </row>
    <row r="5">
      <c r="A5" s="4" t="inlineStr">
        <is>
          <t>Accrued penalties and interest</t>
        </is>
      </c>
      <c r="B5" s="5" t="n">
        <v>0</v>
      </c>
      <c r="D5" s="5" t="n">
        <v>0</v>
      </c>
      <c r="E5" s="5" t="n">
        <v>0</v>
      </c>
    </row>
    <row r="6">
      <c r="A6" s="4" t="inlineStr">
        <is>
          <t>Series F Preferred Stock [Member]</t>
        </is>
      </c>
    </row>
    <row r="7">
      <c r="A7" s="3" t="inlineStr">
        <is>
          <t>Antidilutive Securities Excluded from Computation of Earnings Per Share [Line Items]</t>
        </is>
      </c>
    </row>
    <row r="8">
      <c r="A8" s="4" t="inlineStr">
        <is>
          <t>Anti-dilutive securities excluded from computation of earning per shares</t>
        </is>
      </c>
      <c r="B8" s="6" t="n">
        <v>3000000</v>
      </c>
      <c r="C8" s="6" t="n">
        <v>3000000</v>
      </c>
      <c r="D8" s="6" t="n">
        <v>3000000</v>
      </c>
      <c r="E8" s="6" t="n">
        <v>3000000</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 per shares</t>
        </is>
      </c>
      <c r="B11" s="6" t="n">
        <v>1820000</v>
      </c>
      <c r="C11" s="6" t="n">
        <v>1800000</v>
      </c>
      <c r="D11" s="6" t="n">
        <v>1800000</v>
      </c>
      <c r="E11" s="6" t="n">
        <v>1800000</v>
      </c>
    </row>
    <row r="12">
      <c r="A12" s="4" t="inlineStr">
        <is>
          <t>Warrant [Member]</t>
        </is>
      </c>
    </row>
    <row r="13">
      <c r="A13" s="3" t="inlineStr">
        <is>
          <t>Antidilutive Securities Excluded from Computation of Earnings Per Share [Line Items]</t>
        </is>
      </c>
    </row>
    <row r="14">
      <c r="A14" s="4" t="inlineStr">
        <is>
          <t>Anti-dilutive securities excluded from computation of earning per shares</t>
        </is>
      </c>
      <c r="B14" s="6" t="n">
        <v>199000</v>
      </c>
      <c r="C14" s="6" t="n">
        <v>62500</v>
      </c>
      <c r="D14" s="6" t="n">
        <v>62500</v>
      </c>
      <c r="E14" s="6" t="n">
        <v>62500</v>
      </c>
    </row>
    <row r="15">
      <c r="A15" s="4" t="inlineStr">
        <is>
          <t>Diopsys, Inc. [Member]</t>
        </is>
      </c>
    </row>
    <row r="16">
      <c r="A16" s="3" t="inlineStr">
        <is>
          <t>Antidilutive Securities Excluded from Computation of Earnings Per Share [Line Items]</t>
        </is>
      </c>
    </row>
    <row r="17">
      <c r="A17" s="4" t="inlineStr">
        <is>
          <t>Anti-dilutive securities excluded from computation of earning per shares</t>
        </is>
      </c>
      <c r="B17" s="6" t="n">
        <v>4193000</v>
      </c>
      <c r="D17" s="6" t="n">
        <v>406783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LATED PARTY TRANSACTION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s [Abstract]</t>
        </is>
      </c>
    </row>
    <row r="4">
      <c r="A4" s="4" t="inlineStr">
        <is>
          <t>Balance due from Sanovas - beginning of period</t>
        </is>
      </c>
      <c r="B4" s="5" t="n">
        <v>15069</v>
      </c>
      <c r="C4" s="5" t="n">
        <v>0</v>
      </c>
      <c r="D4" s="5" t="n">
        <v>0</v>
      </c>
      <c r="E4" s="5" t="n">
        <v>0</v>
      </c>
    </row>
    <row r="5">
      <c r="A5" s="4" t="inlineStr">
        <is>
          <t>Costs paid by Sanovas on the Company's behalf</t>
        </is>
      </c>
      <c r="B5" s="6" t="n">
        <v>34510</v>
      </c>
      <c r="C5" s="6" t="n">
        <v>87785</v>
      </c>
      <c r="D5" s="6" t="n">
        <v>127967</v>
      </c>
      <c r="E5" s="6" t="n">
        <v>26837</v>
      </c>
    </row>
    <row r="6">
      <c r="A6" s="4" t="inlineStr">
        <is>
          <t>Costs of Sanovas allocated to the Company</t>
        </is>
      </c>
      <c r="B6" s="6" t="n">
        <v>750639</v>
      </c>
      <c r="C6" s="6" t="n">
        <v>1248154</v>
      </c>
      <c r="D6" s="6" t="n">
        <v>1301246</v>
      </c>
      <c r="E6" s="6" t="n">
        <v>692420</v>
      </c>
    </row>
    <row r="7">
      <c r="A7" s="4" t="inlineStr">
        <is>
          <t>Repayment of costs charged by Sanovas to the Company</t>
        </is>
      </c>
      <c r="B7" s="6" t="n">
        <v>-215489</v>
      </c>
      <c r="C7" s="6" t="n">
        <v>-1099200</v>
      </c>
      <c r="D7" s="6" t="n">
        <v>-1086156</v>
      </c>
      <c r="E7" s="6" t="n">
        <v>-103200</v>
      </c>
    </row>
    <row r="8">
      <c r="A8" s="4" t="inlineStr">
        <is>
          <t>Subtotal</t>
        </is>
      </c>
      <c r="B8" s="6" t="n">
        <v>554591</v>
      </c>
      <c r="C8" s="6" t="n">
        <v>236739</v>
      </c>
      <c r="D8" s="6" t="n">
        <v>343057</v>
      </c>
      <c r="E8" s="6" t="n">
        <v>616057</v>
      </c>
    </row>
    <row r="9">
      <c r="A9" s="4" t="inlineStr">
        <is>
          <t>Capital Contribution by Sanovas</t>
        </is>
      </c>
      <c r="D9" s="4" t="inlineStr">
        <is>
          <t xml:space="preserve"> </t>
        </is>
      </c>
      <c r="E9" s="6" t="n">
        <v>-350000</v>
      </c>
    </row>
    <row r="10">
      <c r="A10" s="4" t="inlineStr">
        <is>
          <t>Retirement of due to Sanovas through the issuance of 390,358 and 358,126 shares of common stock to Sanovas Ophthalmology, respectively</t>
        </is>
      </c>
      <c r="B10" s="6" t="n">
        <v>-390358</v>
      </c>
      <c r="C10" s="6" t="n">
        <v>-358126</v>
      </c>
      <c r="D10" s="6" t="n">
        <v>-358126</v>
      </c>
      <c r="E10" s="6" t="n">
        <v>-266057</v>
      </c>
    </row>
    <row r="11">
      <c r="A11" s="4" t="inlineStr">
        <is>
          <t>Balance due to Sanovas - ending of period</t>
        </is>
      </c>
      <c r="B11" s="6" t="n">
        <v>164233</v>
      </c>
      <c r="C11" s="6" t="n">
        <v>-121387</v>
      </c>
      <c r="D11" s="6" t="n">
        <v>15069</v>
      </c>
      <c r="E11" s="6" t="n">
        <v>0</v>
      </c>
    </row>
    <row r="12">
      <c r="A12" s="4" t="inlineStr">
        <is>
          <t>Balance due from Sanovas - beginning of period</t>
        </is>
      </c>
      <c r="B12" s="5" t="n">
        <v>-15069</v>
      </c>
      <c r="C12" s="5" t="n">
        <v>0</v>
      </c>
      <c r="D12" s="5" t="n">
        <v>0</v>
      </c>
      <c r="E12" s="5"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CHEDULE OF RELATED PARTY TRANSACTIONS (Details) (Parenthetical)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anovas Ophthalmology LLC [Member]</t>
        </is>
      </c>
    </row>
    <row r="4">
      <c r="A4" s="4" t="inlineStr">
        <is>
          <t>Number of issuance of shares due to retirement</t>
        </is>
      </c>
      <c r="B4" s="6" t="n">
        <v>390358</v>
      </c>
      <c r="C4" s="6" t="n">
        <v>358126</v>
      </c>
      <c r="D4" s="6" t="n">
        <v>358126</v>
      </c>
      <c r="E4" s="6" t="n">
        <v>26605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1 Months Ended</t>
        </is>
      </c>
      <c r="D1" s="2" t="inlineStr">
        <is>
          <t>9 Months Ended</t>
        </is>
      </c>
      <c r="F1" s="2" t="inlineStr">
        <is>
          <t>12 Months Ended</t>
        </is>
      </c>
    </row>
    <row r="2">
      <c r="B2" s="2" t="inlineStr">
        <is>
          <t>Jun. 30, 2021</t>
        </is>
      </c>
      <c r="C2" s="2" t="inlineStr">
        <is>
          <t>Jul. 31,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Related party cost</t>
        </is>
      </c>
      <c r="D4" s="5" t="n">
        <v>750639</v>
      </c>
      <c r="E4" s="5" t="n">
        <v>1248154</v>
      </c>
      <c r="F4" s="5" t="n">
        <v>1301246</v>
      </c>
      <c r="G4" s="5" t="n">
        <v>692420</v>
      </c>
    </row>
    <row r="5">
      <c r="A5" s="4" t="inlineStr">
        <is>
          <t>Sanovas Ophthalmology LLC [Member]</t>
        </is>
      </c>
    </row>
    <row r="6">
      <c r="A6" s="3" t="inlineStr">
        <is>
          <t>Related Party Transaction [Line Items]</t>
        </is>
      </c>
    </row>
    <row r="7">
      <c r="A7" s="4" t="inlineStr">
        <is>
          <t>Related party cost</t>
        </is>
      </c>
      <c r="D7" s="5" t="n">
        <v>360000</v>
      </c>
      <c r="E7" s="5" t="n">
        <v>360000</v>
      </c>
      <c r="F7" s="5" t="n">
        <v>780000</v>
      </c>
      <c r="G7" s="5" t="n">
        <v>780000</v>
      </c>
    </row>
    <row r="8">
      <c r="A8" s="4" t="inlineStr">
        <is>
          <t>Value of shares issuance to offset due amounts</t>
        </is>
      </c>
      <c r="B8" s="6" t="n">
        <v>390358</v>
      </c>
      <c r="C8" s="6" t="n">
        <v>358126</v>
      </c>
      <c r="G8" s="6" t="n">
        <v>266056</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80" customWidth="1" min="7" max="7"/>
    <col width="14" customWidth="1" min="8" max="8"/>
    <col width="14" customWidth="1" min="9" max="9"/>
    <col width="16" customWidth="1" min="10" max="10"/>
    <col width="14" customWidth="1" min="11" max="11"/>
  </cols>
  <sheetData>
    <row r="1">
      <c r="A1" s="1" t="inlineStr">
        <is>
          <t>COMMON AND PREFERRED STOCK (Details Narrative) - USD ($)</t>
        </is>
      </c>
      <c r="B1" s="2" t="inlineStr">
        <is>
          <t>1 Months Ended</t>
        </is>
      </c>
      <c r="D1" s="2" t="inlineStr">
        <is>
          <t>6 Months Ended</t>
        </is>
      </c>
      <c r="E1" s="2" t="inlineStr">
        <is>
          <t>9 Months Ended</t>
        </is>
      </c>
      <c r="G1" s="2" t="inlineStr">
        <is>
          <t>12 Months Ended</t>
        </is>
      </c>
      <c r="J1" s="2" t="inlineStr">
        <is>
          <t>13 Months Ended</t>
        </is>
      </c>
    </row>
    <row r="2">
      <c r="B2" s="2" t="inlineStr">
        <is>
          <t>May 31, 2015</t>
        </is>
      </c>
      <c r="C2" s="2" t="inlineStr">
        <is>
          <t>Jan. 01, 2012</t>
        </is>
      </c>
      <c r="D2" s="2" t="inlineStr">
        <is>
          <t>Jun. 24, 2021</t>
        </is>
      </c>
      <c r="E2" s="2" t="inlineStr">
        <is>
          <t>Sep. 30, 2021</t>
        </is>
      </c>
      <c r="F2" s="2" t="inlineStr">
        <is>
          <t>Sep. 30, 2020</t>
        </is>
      </c>
      <c r="G2" s="2" t="inlineStr">
        <is>
          <t>Dec. 31, 2020</t>
        </is>
      </c>
      <c r="H2" s="2" t="inlineStr">
        <is>
          <t>Dec. 31, 2019</t>
        </is>
      </c>
      <c r="I2" s="2" t="inlineStr">
        <is>
          <t>Dec. 31, 2018</t>
        </is>
      </c>
      <c r="J2" s="2" t="inlineStr">
        <is>
          <t>Jan. 01, 2012</t>
        </is>
      </c>
      <c r="K2" s="2" t="inlineStr">
        <is>
          <t>Jan. 08, 2018</t>
        </is>
      </c>
    </row>
    <row r="3">
      <c r="A3" s="3" t="inlineStr">
        <is>
          <t>Class of Stock [Line Items]</t>
        </is>
      </c>
    </row>
    <row r="4">
      <c r="A4" s="4" t="inlineStr">
        <is>
          <t>Preferred stock, shares authorized</t>
        </is>
      </c>
      <c r="E4" s="6" t="n">
        <v>40000000</v>
      </c>
      <c r="G4" s="6" t="n">
        <v>40000000</v>
      </c>
      <c r="H4" s="6" t="n">
        <v>40000000</v>
      </c>
      <c r="K4" s="6" t="n">
        <v>40000000</v>
      </c>
    </row>
    <row r="5">
      <c r="A5" s="4" t="inlineStr">
        <is>
          <t>Common stock, shares authorized</t>
        </is>
      </c>
      <c r="E5" s="6" t="n">
        <v>80000000</v>
      </c>
      <c r="G5" s="6" t="n">
        <v>80000000</v>
      </c>
      <c r="H5" s="6" t="n">
        <v>80000000</v>
      </c>
      <c r="K5" s="6" t="n">
        <v>80000000</v>
      </c>
    </row>
    <row r="6">
      <c r="A6" s="4" t="inlineStr">
        <is>
          <t>Preferred stock, par value</t>
        </is>
      </c>
      <c r="E6" s="7" t="n">
        <v>0.0001</v>
      </c>
      <c r="G6" s="7" t="n">
        <v>0.0001</v>
      </c>
      <c r="H6" s="7" t="n">
        <v>0.0001</v>
      </c>
      <c r="K6" s="7" t="n">
        <v>0.0001</v>
      </c>
    </row>
    <row r="7">
      <c r="A7" s="4" t="inlineStr">
        <is>
          <t>Common stock, par value</t>
        </is>
      </c>
      <c r="E7" s="7" t="n">
        <v>0.0001</v>
      </c>
      <c r="G7" s="7" t="n">
        <v>0.0001</v>
      </c>
      <c r="H7" s="7" t="n">
        <v>0.0001</v>
      </c>
      <c r="K7" s="7" t="n">
        <v>0.0001</v>
      </c>
    </row>
    <row r="8">
      <c r="A8" s="4" t="inlineStr">
        <is>
          <t>Sale of stock, shares issued</t>
        </is>
      </c>
      <c r="D8" s="6" t="n">
        <v>664973</v>
      </c>
    </row>
    <row r="9">
      <c r="A9" s="4" t="inlineStr">
        <is>
          <t>Offering costs</t>
        </is>
      </c>
      <c r="E9" s="4" t="inlineStr">
        <is>
          <t xml:space="preserve"> </t>
        </is>
      </c>
      <c r="G9" s="5" t="n">
        <v>43787</v>
      </c>
      <c r="H9" s="4" t="inlineStr">
        <is>
          <t xml:space="preserve"> </t>
        </is>
      </c>
    </row>
    <row r="10">
      <c r="A10" s="4" t="inlineStr">
        <is>
          <t>Preferred stock, voting right</t>
        </is>
      </c>
      <c r="E10" s="4" t="inlineStr">
        <is>
          <t>The right to elect two directors shall terminate on the date upon which
there are less than 25,000 shares of Series F preferred stock issued and outstanding.</t>
        </is>
      </c>
      <c r="G10" s="4" t="inlineStr">
        <is>
          <t>The right to elect two directors shall terminate
on the date upon which there are less than 25,000 shares of Series F preferred stock issued and outstanding.</t>
        </is>
      </c>
    </row>
    <row r="11">
      <c r="A11" s="4" t="inlineStr">
        <is>
          <t>Preferred stock, shares outstanding</t>
        </is>
      </c>
      <c r="E11" s="6" t="n">
        <v>3000000</v>
      </c>
      <c r="G11" s="6" t="n">
        <v>3000000</v>
      </c>
      <c r="H11" s="6" t="n">
        <v>3000000</v>
      </c>
    </row>
    <row r="12">
      <c r="A12" s="4" t="inlineStr">
        <is>
          <t>Private Placement [Member]</t>
        </is>
      </c>
    </row>
    <row r="13">
      <c r="A13" s="3" t="inlineStr">
        <is>
          <t>Class of Stock [Line Items]</t>
        </is>
      </c>
    </row>
    <row r="14">
      <c r="A14" s="4" t="inlineStr">
        <is>
          <t>Shares issued price per share</t>
        </is>
      </c>
      <c r="H14" s="5" t="n">
        <v>1</v>
      </c>
    </row>
    <row r="15">
      <c r="A15" s="4" t="inlineStr">
        <is>
          <t>Sale of stock, shares issued</t>
        </is>
      </c>
      <c r="E15" s="6" t="n">
        <v>851000</v>
      </c>
      <c r="F15" s="6" t="n">
        <v>1051000</v>
      </c>
      <c r="G15" s="6" t="n">
        <v>1405141</v>
      </c>
      <c r="H15" s="6" t="n">
        <v>185000</v>
      </c>
    </row>
    <row r="16">
      <c r="A16" s="4" t="inlineStr">
        <is>
          <t>Offering costs</t>
        </is>
      </c>
      <c r="G16" s="5" t="n">
        <v>10000</v>
      </c>
    </row>
    <row r="17">
      <c r="A17" s="4" t="inlineStr">
        <is>
          <t>Due to related parties</t>
        </is>
      </c>
      <c r="H17" s="5" t="n">
        <v>25000</v>
      </c>
    </row>
    <row r="18">
      <c r="A18" s="4" t="inlineStr">
        <is>
          <t>Sanovas Ophthalmology LLC [Member]</t>
        </is>
      </c>
    </row>
    <row r="19">
      <c r="A19" s="3" t="inlineStr">
        <is>
          <t>Class of Stock [Line Items]</t>
        </is>
      </c>
    </row>
    <row r="20">
      <c r="A20" s="4" t="inlineStr">
        <is>
          <t>Number of shares issued during period</t>
        </is>
      </c>
      <c r="I20" s="6" t="n">
        <v>27000000</v>
      </c>
    </row>
    <row r="21">
      <c r="A21" s="4" t="inlineStr">
        <is>
          <t>Original Employment Agreement [Member] | Mr. Gerrans [Member]</t>
        </is>
      </c>
    </row>
    <row r="22">
      <c r="A22" s="3" t="inlineStr">
        <is>
          <t>Class of Stock [Line Items]</t>
        </is>
      </c>
    </row>
    <row r="23">
      <c r="A23" s="4" t="inlineStr">
        <is>
          <t>Number of restricted shares issued</t>
        </is>
      </c>
      <c r="C23" s="6" t="n">
        <v>441177</v>
      </c>
      <c r="J23" s="6" t="n">
        <v>441177</v>
      </c>
    </row>
    <row r="24">
      <c r="A24" s="4" t="inlineStr">
        <is>
          <t>Percentage of shares issued</t>
        </is>
      </c>
      <c r="C24" s="4" t="inlineStr">
        <is>
          <t>7.50%</t>
        </is>
      </c>
    </row>
    <row r="25">
      <c r="A25" s="4" t="inlineStr">
        <is>
          <t>Amended and Restated Employment Agreement [Member] | Mr. Gerrans [Member]</t>
        </is>
      </c>
    </row>
    <row r="26">
      <c r="A26" s="3" t="inlineStr">
        <is>
          <t>Class of Stock [Line Items]</t>
        </is>
      </c>
    </row>
    <row r="27">
      <c r="A27" s="4" t="inlineStr">
        <is>
          <t>Percentage of shares issued</t>
        </is>
      </c>
      <c r="B27" s="4" t="inlineStr">
        <is>
          <t>7.50%</t>
        </is>
      </c>
    </row>
    <row r="28">
      <c r="A28" s="4" t="inlineStr">
        <is>
          <t>Series F Preferred Stock [Member]</t>
        </is>
      </c>
    </row>
    <row r="29">
      <c r="A29" s="3" t="inlineStr">
        <is>
          <t>Class of Stock [Line Items]</t>
        </is>
      </c>
    </row>
    <row r="30">
      <c r="A30" s="4" t="inlineStr">
        <is>
          <t>Preferred stock, shares authorized</t>
        </is>
      </c>
      <c r="K30" s="6" t="n">
        <v>3000000</v>
      </c>
    </row>
    <row r="31">
      <c r="A31" s="4" t="inlineStr">
        <is>
          <t>Shares issued price per share</t>
        </is>
      </c>
      <c r="E31" s="8" t="n">
        <v>0.01</v>
      </c>
      <c r="G31" s="8" t="n">
        <v>0.01</v>
      </c>
    </row>
    <row r="32">
      <c r="A32" s="4" t="inlineStr">
        <is>
          <t>Preferred stock, shares outstanding</t>
        </is>
      </c>
      <c r="E32" s="6" t="n">
        <v>25000</v>
      </c>
      <c r="G32" s="6" t="n">
        <v>25000</v>
      </c>
    </row>
    <row r="33">
      <c r="A33" s="4" t="inlineStr">
        <is>
          <t>Preferred stock, dividend</t>
        </is>
      </c>
      <c r="E33" s="5" t="n">
        <v>0</v>
      </c>
      <c r="G33" s="5" t="n">
        <v>0</v>
      </c>
    </row>
    <row r="34">
      <c r="A34" s="4" t="inlineStr">
        <is>
          <t>Preferred stock, conversion price</t>
        </is>
      </c>
      <c r="E34" s="8" t="n">
        <v>0.01</v>
      </c>
      <c r="G34" s="8" t="n">
        <v>0.01</v>
      </c>
    </row>
    <row r="35">
      <c r="A35" s="4" t="inlineStr">
        <is>
          <t>Proceeds from issuance of preferred stock</t>
        </is>
      </c>
      <c r="E35" s="5" t="n">
        <v>15000000</v>
      </c>
      <c r="G35" s="5" t="n">
        <v>15000000</v>
      </c>
    </row>
    <row r="36">
      <c r="A36" s="4" t="inlineStr">
        <is>
          <t>Series F Preferred Stock [Member] | Halo Management LLC [Member]</t>
        </is>
      </c>
    </row>
    <row r="37">
      <c r="A37" s="3" t="inlineStr">
        <is>
          <t>Class of Stock [Line Items]</t>
        </is>
      </c>
    </row>
    <row r="38">
      <c r="A38" s="4" t="inlineStr">
        <is>
          <t>Number of shares issued during period</t>
        </is>
      </c>
      <c r="I38" s="6" t="n">
        <v>3000000</v>
      </c>
    </row>
    <row r="39">
      <c r="A39" s="4" t="inlineStr">
        <is>
          <t>Series F Preferred Stock [Member] | Original Employment Agreement [Member] | Mr. Gerrans [Member]</t>
        </is>
      </c>
    </row>
    <row r="40">
      <c r="A40" s="3" t="inlineStr">
        <is>
          <t>Class of Stock [Line Items]</t>
        </is>
      </c>
    </row>
    <row r="41">
      <c r="A41" s="4" t="inlineStr">
        <is>
          <t>Number of restricted shares issued</t>
        </is>
      </c>
      <c r="C41" s="6" t="n">
        <v>5000</v>
      </c>
    </row>
    <row r="42">
      <c r="A42" s="4" t="inlineStr">
        <is>
          <t>Series F Preferred Stock [Member] | Amended and Restated Employment Agreement [Member] | Mr. Gerrans [Member]</t>
        </is>
      </c>
    </row>
    <row r="43">
      <c r="A43" s="3" t="inlineStr">
        <is>
          <t>Class of Stock [Line Items]</t>
        </is>
      </c>
    </row>
    <row r="44">
      <c r="A44" s="4" t="inlineStr">
        <is>
          <t>Number of restricted shares issued</t>
        </is>
      </c>
      <c r="B44" s="6" t="n">
        <v>5000</v>
      </c>
    </row>
  </sheetData>
  <mergeCells count="4">
    <mergeCell ref="A1:A2"/>
    <mergeCell ref="B1:C1"/>
    <mergeCell ref="E1:F1"/>
    <mergeCell ref="G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STOCK OPTION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tock Plan</t>
        </is>
      </c>
    </row>
    <row r="4">
      <c r="A4" s="4" t="inlineStr">
        <is>
          <t>Stock Options, Outstanding, Beginning Balance</t>
        </is>
      </c>
      <c r="B4" s="6" t="n">
        <v>1800000</v>
      </c>
      <c r="C4" s="6" t="n">
        <v>1800000</v>
      </c>
      <c r="D4" s="4" t="inlineStr">
        <is>
          <t xml:space="preserve"> </t>
        </is>
      </c>
    </row>
    <row r="5">
      <c r="A5" s="4" t="inlineStr">
        <is>
          <t>Weighted Average Exercise Price, Beginning Balance</t>
        </is>
      </c>
      <c r="B5" s="5" t="n">
        <v>1</v>
      </c>
      <c r="C5" s="5" t="n">
        <v>1</v>
      </c>
      <c r="D5" s="4" t="inlineStr">
        <is>
          <t xml:space="preserve"> </t>
        </is>
      </c>
    </row>
    <row r="6">
      <c r="A6" s="4" t="inlineStr">
        <is>
          <t>Stock Options, Granted</t>
        </is>
      </c>
      <c r="B6" s="6" t="n">
        <v>20000</v>
      </c>
      <c r="C6" s="4" t="inlineStr">
        <is>
          <t xml:space="preserve"> </t>
        </is>
      </c>
      <c r="D6" s="6" t="n">
        <v>4300000</v>
      </c>
    </row>
    <row r="7">
      <c r="A7" s="4" t="inlineStr">
        <is>
          <t>Weighted Average Exercise Price, Granted</t>
        </is>
      </c>
      <c r="B7" s="5" t="n">
        <v>1</v>
      </c>
      <c r="C7" s="4" t="inlineStr">
        <is>
          <t xml:space="preserve"> </t>
        </is>
      </c>
      <c r="D7" s="8" t="n">
        <v>0.42</v>
      </c>
    </row>
    <row r="8">
      <c r="A8" s="4" t="inlineStr">
        <is>
          <t>Stock Options, Canceled</t>
        </is>
      </c>
      <c r="B8" s="4" t="inlineStr">
        <is>
          <t xml:space="preserve"> </t>
        </is>
      </c>
      <c r="C8" s="4" t="inlineStr">
        <is>
          <t xml:space="preserve"> </t>
        </is>
      </c>
      <c r="D8" s="4" t="inlineStr">
        <is>
          <t xml:space="preserve"> </t>
        </is>
      </c>
    </row>
    <row r="9">
      <c r="A9" s="4" t="inlineStr">
        <is>
          <t>Weighted Average Exercise Price, Canceled</t>
        </is>
      </c>
      <c r="B9" s="4" t="inlineStr">
        <is>
          <t xml:space="preserve"> </t>
        </is>
      </c>
      <c r="C9" s="4" t="inlineStr">
        <is>
          <t xml:space="preserve"> </t>
        </is>
      </c>
    </row>
    <row r="10">
      <c r="A10" s="4" t="inlineStr">
        <is>
          <t>Stock Options, Exercised</t>
        </is>
      </c>
      <c r="B10" s="4" t="inlineStr">
        <is>
          <t xml:space="preserve"> </t>
        </is>
      </c>
      <c r="C10" s="4" t="inlineStr">
        <is>
          <t xml:space="preserve"> </t>
        </is>
      </c>
      <c r="D10" s="6" t="n">
        <v>-2500000</v>
      </c>
    </row>
    <row r="11">
      <c r="A11" s="4" t="inlineStr">
        <is>
          <t>Weighted Average Exercise Price, Exercised</t>
        </is>
      </c>
      <c r="B11" s="4" t="inlineStr">
        <is>
          <t xml:space="preserve"> </t>
        </is>
      </c>
      <c r="C11" s="4" t="inlineStr">
        <is>
          <t xml:space="preserve"> </t>
        </is>
      </c>
      <c r="D11" s="7" t="n">
        <v>0.0001</v>
      </c>
    </row>
    <row r="12">
      <c r="A12" s="4" t="inlineStr">
        <is>
          <t>Stock Options, Outstanding, Ending Balance</t>
        </is>
      </c>
      <c r="B12" s="6" t="n">
        <v>1820000</v>
      </c>
      <c r="C12" s="6" t="n">
        <v>1800000</v>
      </c>
      <c r="D12" s="6" t="n">
        <v>1800000</v>
      </c>
    </row>
    <row r="13">
      <c r="A13" s="4" t="inlineStr">
        <is>
          <t>Weighted Average Exercise Price, Ending Balance</t>
        </is>
      </c>
      <c r="B13" s="5" t="n">
        <v>1</v>
      </c>
      <c r="C13" s="5" t="n">
        <v>1</v>
      </c>
      <c r="D13" s="5" t="n">
        <v>1</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7" customWidth="1" min="2" max="2"/>
    <col width="16" customWidth="1" min="3" max="3"/>
    <col width="14" customWidth="1" min="4" max="4"/>
    <col width="14" customWidth="1" min="5" max="5"/>
  </cols>
  <sheetData>
    <row r="1">
      <c r="A1" s="1" t="inlineStr">
        <is>
          <t>SCHEDULE OF STOCK OPTIONS OUTSTANDING AND EXERCISABLE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tock Plan</t>
        </is>
      </c>
    </row>
    <row r="4">
      <c r="A4" s="4" t="inlineStr">
        <is>
          <t>Exercise Price</t>
        </is>
      </c>
      <c r="B4" s="5" t="n">
        <v>1</v>
      </c>
      <c r="C4" s="5" t="n">
        <v>1</v>
      </c>
      <c r="D4" s="5" t="n">
        <v>1</v>
      </c>
      <c r="E4" s="4" t="inlineStr">
        <is>
          <t xml:space="preserve"> </t>
        </is>
      </c>
    </row>
    <row r="5">
      <c r="A5" s="4" t="inlineStr">
        <is>
          <t>Number of Options Outstanding</t>
        </is>
      </c>
      <c r="B5" s="6" t="n">
        <v>1820000</v>
      </c>
      <c r="C5" s="6" t="n">
        <v>1800000</v>
      </c>
      <c r="D5" s="6" t="n">
        <v>1800000</v>
      </c>
      <c r="E5" s="4" t="inlineStr">
        <is>
          <t xml:space="preserve"> </t>
        </is>
      </c>
    </row>
    <row r="6">
      <c r="A6" s="4" t="inlineStr">
        <is>
          <t>Weighted Average Remaining Contractual Life</t>
        </is>
      </c>
      <c r="B6" s="4" t="inlineStr">
        <is>
          <t>3 years 6 months</t>
        </is>
      </c>
      <c r="C6" s="4" t="inlineStr">
        <is>
          <t>4 years</t>
        </is>
      </c>
    </row>
    <row r="7">
      <c r="A7" s="4" t="inlineStr">
        <is>
          <t>Number of Options Exercisable</t>
        </is>
      </c>
      <c r="B7" s="6" t="n">
        <v>605000</v>
      </c>
      <c r="C7" s="6" t="n">
        <v>405000</v>
      </c>
      <c r="D7" s="6" t="n">
        <v>4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CHEDULE OF STOCK OPTIONS FAIR VALUE ASSUMPTIONS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tock Plan</t>
        </is>
      </c>
    </row>
    <row r="4">
      <c r="A4" s="4" t="inlineStr">
        <is>
          <t>Risk-free interest rates</t>
        </is>
      </c>
      <c r="C4" s="4" t="inlineStr">
        <is>
          <t>2.42%</t>
        </is>
      </c>
      <c r="D4" s="4" t="inlineStr">
        <is>
          <t>2.38%</t>
        </is>
      </c>
    </row>
    <row r="5">
      <c r="A5" s="4" t="inlineStr">
        <is>
          <t>Expected life in years</t>
        </is>
      </c>
      <c r="C5" s="4" t="inlineStr">
        <is>
          <t>5 years</t>
        </is>
      </c>
      <c r="D5" s="4" t="inlineStr">
        <is>
          <t>5 years</t>
        </is>
      </c>
    </row>
    <row r="6">
      <c r="A6" s="4" t="inlineStr">
        <is>
          <t>Expected volatility</t>
        </is>
      </c>
      <c r="C6" s="4" t="inlineStr">
        <is>
          <t>73.10%</t>
        </is>
      </c>
      <c r="D6" s="4" t="inlineStr">
        <is>
          <t>73.10%</t>
        </is>
      </c>
    </row>
    <row r="7">
      <c r="A7" s="4" t="inlineStr">
        <is>
          <t>Expected dividend yield</t>
        </is>
      </c>
      <c r="B7" s="4" t="inlineStr">
        <is>
          <t>0.00%</t>
        </is>
      </c>
      <c r="C7" s="4" t="inlineStr">
        <is>
          <t>0.00%</t>
        </is>
      </c>
      <c r="D7" s="4" t="inlineStr">
        <is>
          <t>0.00%</t>
        </is>
      </c>
    </row>
    <row r="8">
      <c r="A8" s="4" t="inlineStr">
        <is>
          <t>Fair value common stock</t>
        </is>
      </c>
      <c r="C8" s="5" t="n">
        <v>1</v>
      </c>
      <c r="D8" s="5" t="n">
        <v>1</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26" customWidth="1" min="6" max="6"/>
    <col width="14" customWidth="1" min="7" max="7"/>
    <col width="25" customWidth="1" min="8" max="8"/>
    <col width="14" customWidth="1" min="9" max="9"/>
    <col width="14" customWidth="1" min="10" max="10"/>
  </cols>
  <sheetData>
    <row r="1">
      <c r="A1" s="1" t="inlineStr">
        <is>
          <t>STOCK PLAN (Details Narrative) - USD ($)</t>
        </is>
      </c>
      <c r="B1" s="2" t="inlineStr">
        <is>
          <t>1 Months Ended</t>
        </is>
      </c>
      <c r="D1" s="2" t="inlineStr">
        <is>
          <t>3 Months Ended</t>
        </is>
      </c>
      <c r="F1" s="2" t="inlineStr">
        <is>
          <t>9 Months Ended</t>
        </is>
      </c>
      <c r="H1" s="2" t="inlineStr">
        <is>
          <t>12 Months Ended</t>
        </is>
      </c>
    </row>
    <row r="2">
      <c r="B2" s="2" t="inlineStr">
        <is>
          <t>Nov. 30, 2019</t>
        </is>
      </c>
      <c r="C2" s="2" t="inlineStr">
        <is>
          <t>Apr. 30, 2019</t>
        </is>
      </c>
      <c r="D2" s="2" t="inlineStr">
        <is>
          <t>Sep. 30, 2021</t>
        </is>
      </c>
      <c r="E2" s="2" t="inlineStr">
        <is>
          <t>Sep. 30, 2020</t>
        </is>
      </c>
      <c r="F2" s="2" t="inlineStr">
        <is>
          <t>Sep. 30, 2021</t>
        </is>
      </c>
      <c r="G2" s="2" t="inlineStr">
        <is>
          <t>Sep. 30, 2020</t>
        </is>
      </c>
      <c r="H2" s="2" t="inlineStr">
        <is>
          <t>Dec. 31, 2020</t>
        </is>
      </c>
      <c r="I2" s="2" t="inlineStr">
        <is>
          <t>Dec. 31, 2019</t>
        </is>
      </c>
      <c r="J2" s="2" t="inlineStr">
        <is>
          <t>Dec. 31, 2018</t>
        </is>
      </c>
    </row>
    <row r="3">
      <c r="A3" s="3" t="inlineStr">
        <is>
          <t>Share-based Compensation Arrangement by Share-based Payment Award [Line Items]</t>
        </is>
      </c>
    </row>
    <row r="4">
      <c r="A4" s="4" t="inlineStr">
        <is>
          <t>Common stock shares reserved for future issuance</t>
        </is>
      </c>
      <c r="D4" s="6" t="n">
        <v>5680000</v>
      </c>
      <c r="F4" s="6" t="n">
        <v>5680000</v>
      </c>
      <c r="H4" s="6" t="n">
        <v>5700000</v>
      </c>
    </row>
    <row r="5">
      <c r="A5" s="4" t="inlineStr">
        <is>
          <t>Stock based compensation expense</t>
        </is>
      </c>
      <c r="D5" s="5" t="n">
        <v>55051</v>
      </c>
      <c r="E5" s="5" t="n">
        <v>55051</v>
      </c>
      <c r="F5" s="5" t="n">
        <v>252867</v>
      </c>
      <c r="G5" s="5" t="n">
        <v>165153</v>
      </c>
      <c r="H5" s="5" t="n">
        <v>220206</v>
      </c>
      <c r="I5" s="5" t="n">
        <v>27776</v>
      </c>
    </row>
    <row r="6">
      <c r="A6" s="4" t="inlineStr">
        <is>
          <t>Unrecognized compensation expense</t>
        </is>
      </c>
      <c r="D6" s="5" t="n">
        <v>688000</v>
      </c>
      <c r="F6" s="5" t="n">
        <v>688000</v>
      </c>
      <c r="H6" s="5" t="n">
        <v>1074000</v>
      </c>
    </row>
    <row r="7">
      <c r="A7" s="4" t="inlineStr">
        <is>
          <t>Weighted-average period for recognition</t>
        </is>
      </c>
      <c r="F7" s="4" t="inlineStr">
        <is>
          <t>2 years 10 months 24 days</t>
        </is>
      </c>
      <c r="H7" s="4" t="inlineStr">
        <is>
          <t>3 years 9 months 18 days</t>
        </is>
      </c>
    </row>
    <row r="8">
      <c r="A8" s="4" t="inlineStr">
        <is>
          <t>Fair value of share price</t>
        </is>
      </c>
      <c r="D8" s="8" t="n">
        <v>0.61</v>
      </c>
      <c r="F8" s="8" t="n">
        <v>0.61</v>
      </c>
      <c r="H8" s="8" t="n">
        <v>0.61</v>
      </c>
    </row>
    <row r="9">
      <c r="A9" s="4" t="inlineStr">
        <is>
          <t>Expected dividend yield</t>
        </is>
      </c>
      <c r="F9" s="4" t="inlineStr">
        <is>
          <t>0.00%</t>
        </is>
      </c>
      <c r="H9" s="4" t="inlineStr">
        <is>
          <t>0.00%</t>
        </is>
      </c>
      <c r="I9" s="4" t="inlineStr">
        <is>
          <t>0.00%</t>
        </is>
      </c>
    </row>
    <row r="10">
      <c r="A10" s="4" t="inlineStr">
        <is>
          <t>2017 Equity Incentive Plan [Member]</t>
        </is>
      </c>
    </row>
    <row r="11">
      <c r="A11" s="3" t="inlineStr">
        <is>
          <t>Share-based Compensation Arrangement by Share-based Payment Award [Line Items]</t>
        </is>
      </c>
    </row>
    <row r="12">
      <c r="A12" s="4" t="inlineStr">
        <is>
          <t>Common stock shares reserved for future issuance</t>
        </is>
      </c>
      <c r="D12" s="6" t="n">
        <v>10000000</v>
      </c>
      <c r="F12" s="6" t="n">
        <v>10000000</v>
      </c>
      <c r="H12" s="6" t="n">
        <v>10000000</v>
      </c>
    </row>
    <row r="13">
      <c r="A13" s="4" t="inlineStr">
        <is>
          <t>Number of stock options to purchase common stock</t>
        </is>
      </c>
      <c r="J13" s="6" t="n">
        <v>0</v>
      </c>
    </row>
    <row r="14">
      <c r="A14" s="4" t="inlineStr">
        <is>
          <t>Exercise price</t>
        </is>
      </c>
      <c r="B14" s="5" t="n">
        <v>1</v>
      </c>
      <c r="C14" s="7" t="n">
        <v>0.0001</v>
      </c>
      <c r="D14" s="5" t="n">
        <v>1</v>
      </c>
      <c r="F14" s="5" t="n">
        <v>1</v>
      </c>
    </row>
    <row r="15">
      <c r="A15" s="4" t="inlineStr">
        <is>
          <t>Aggregate fair value of stock options</t>
        </is>
      </c>
      <c r="B15" s="5" t="n">
        <v>1101028</v>
      </c>
      <c r="C15" s="5" t="n">
        <v>250</v>
      </c>
      <c r="D15" s="5" t="n">
        <v>12200</v>
      </c>
      <c r="F15" s="5" t="n">
        <v>12200</v>
      </c>
    </row>
    <row r="16">
      <c r="A16" s="4" t="inlineStr">
        <is>
          <t>Options, vesting period</t>
        </is>
      </c>
      <c r="B16" s="4" t="inlineStr">
        <is>
          <t>5 years</t>
        </is>
      </c>
    </row>
    <row r="17">
      <c r="A17" s="4" t="inlineStr">
        <is>
          <t>2017 Equity Incentive Plan [Member] | Maximum [Member]</t>
        </is>
      </c>
    </row>
    <row r="18">
      <c r="A18" s="3" t="inlineStr">
        <is>
          <t>Share-based Compensation Arrangement by Share-based Payment Award [Line Items]</t>
        </is>
      </c>
    </row>
    <row r="19">
      <c r="A19" s="4" t="inlineStr">
        <is>
          <t>Number of stock options to purchase common stock</t>
        </is>
      </c>
      <c r="B19" s="6" t="n">
        <v>1800000</v>
      </c>
      <c r="C19" s="6" t="n">
        <v>2500000</v>
      </c>
      <c r="F19" s="6" t="n">
        <v>20000</v>
      </c>
    </row>
  </sheetData>
  <mergeCells count="5">
    <mergeCell ref="A1:A2"/>
    <mergeCell ref="B1:C1"/>
    <mergeCell ref="D1:E1"/>
    <mergeCell ref="F1:G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7" customWidth="1" min="2" max="2"/>
    <col width="16" customWidth="1" min="3" max="3"/>
    <col width="14" customWidth="1" min="4" max="4"/>
  </cols>
  <sheetData>
    <row r="1">
      <c r="A1" s="1" t="inlineStr">
        <is>
          <t>SCHEDULE OF WARRANTS FAIR VALUE ASSUMPTIONS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Risk-free interest rates</t>
        </is>
      </c>
      <c r="C4" s="4" t="inlineStr">
        <is>
          <t>2.42%</t>
        </is>
      </c>
      <c r="D4" s="4" t="inlineStr">
        <is>
          <t>2.38%</t>
        </is>
      </c>
    </row>
    <row r="5">
      <c r="A5" s="4" t="inlineStr">
        <is>
          <t>Expected life in years</t>
        </is>
      </c>
      <c r="C5" s="4" t="inlineStr">
        <is>
          <t>5 years</t>
        </is>
      </c>
      <c r="D5" s="4" t="inlineStr">
        <is>
          <t>5 years</t>
        </is>
      </c>
    </row>
    <row r="6">
      <c r="A6" s="4" t="inlineStr">
        <is>
          <t>Expected volatility</t>
        </is>
      </c>
      <c r="C6" s="4" t="inlineStr">
        <is>
          <t>73.10%</t>
        </is>
      </c>
      <c r="D6" s="4" t="inlineStr">
        <is>
          <t>73.10%</t>
        </is>
      </c>
    </row>
    <row r="7">
      <c r="A7" s="4" t="inlineStr">
        <is>
          <t>Expected dividend yield</t>
        </is>
      </c>
      <c r="B7" s="4" t="inlineStr">
        <is>
          <t>0.00%</t>
        </is>
      </c>
      <c r="C7" s="4" t="inlineStr">
        <is>
          <t>0.00%</t>
        </is>
      </c>
      <c r="D7" s="4" t="inlineStr">
        <is>
          <t>0.00%</t>
        </is>
      </c>
    </row>
    <row r="8">
      <c r="A8" s="4" t="inlineStr">
        <is>
          <t>Fair value common stock</t>
        </is>
      </c>
      <c r="C8" s="5" t="n">
        <v>1</v>
      </c>
      <c r="D8" s="5" t="n">
        <v>1</v>
      </c>
    </row>
    <row r="9">
      <c r="A9" s="4" t="inlineStr">
        <is>
          <t>Warrant [Member]</t>
        </is>
      </c>
    </row>
    <row r="10">
      <c r="A10" s="3" t="inlineStr">
        <is>
          <t>Share-based Compensation Arrangement by Share-based Payment Award [Line Items]</t>
        </is>
      </c>
    </row>
    <row r="11">
      <c r="A11" s="4" t="inlineStr">
        <is>
          <t>Risk-free interest rates</t>
        </is>
      </c>
      <c r="B11" s="4" t="inlineStr">
        <is>
          <t>2.42%</t>
        </is>
      </c>
    </row>
    <row r="12">
      <c r="A12" s="4" t="inlineStr">
        <is>
          <t>Expected life in years</t>
        </is>
      </c>
      <c r="B12" s="4" t="inlineStr">
        <is>
          <t>3 years 6 months</t>
        </is>
      </c>
    </row>
    <row r="13">
      <c r="A13" s="4" t="inlineStr">
        <is>
          <t>Expected volatility</t>
        </is>
      </c>
      <c r="B13" s="4" t="inlineStr">
        <is>
          <t>73.10%</t>
        </is>
      </c>
    </row>
    <row r="14">
      <c r="A14" s="4" t="inlineStr">
        <is>
          <t>Expected dividend yield</t>
        </is>
      </c>
      <c r="B14" s="4" t="inlineStr">
        <is>
          <t>0.00%</t>
        </is>
      </c>
    </row>
    <row r="15">
      <c r="A15" s="4" t="inlineStr">
        <is>
          <t>Fair value common stock</t>
        </is>
      </c>
      <c r="B15" s="5" t="n">
        <v>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1</t>
        </is>
      </c>
      <c r="C1" s="2" t="inlineStr">
        <is>
          <t>Dec. 31, 2020</t>
        </is>
      </c>
      <c r="D1" s="2" t="inlineStr">
        <is>
          <t>Dec. 31, 2019</t>
        </is>
      </c>
    </row>
    <row r="2">
      <c r="A2" s="3" t="inlineStr">
        <is>
          <t>Statement of Financial Position [Abstract]</t>
        </is>
      </c>
    </row>
    <row r="3">
      <c r="A3" s="4" t="inlineStr">
        <is>
          <t>Preferred stock, par value</t>
        </is>
      </c>
      <c r="B3" s="7" t="n">
        <v>0.0001</v>
      </c>
      <c r="C3" s="7" t="n">
        <v>0.0001</v>
      </c>
      <c r="D3" s="7" t="n">
        <v>0.0001</v>
      </c>
    </row>
    <row r="4">
      <c r="A4" s="4" t="inlineStr">
        <is>
          <t>Preferred stock, shares authorized</t>
        </is>
      </c>
      <c r="B4" s="6" t="n">
        <v>40000000</v>
      </c>
      <c r="C4" s="6" t="n">
        <v>40000000</v>
      </c>
      <c r="D4" s="6" t="n">
        <v>40000000</v>
      </c>
    </row>
    <row r="5">
      <c r="A5" s="4" t="inlineStr">
        <is>
          <t>Preferred stock, shares issued</t>
        </is>
      </c>
      <c r="B5" s="6" t="n">
        <v>3000000</v>
      </c>
      <c r="C5" s="6" t="n">
        <v>3000000</v>
      </c>
      <c r="D5" s="6" t="n">
        <v>3000000</v>
      </c>
    </row>
    <row r="6">
      <c r="A6" s="4" t="inlineStr">
        <is>
          <t>Preferred stock, shares outstanding</t>
        </is>
      </c>
      <c r="B6" s="6" t="n">
        <v>3000000</v>
      </c>
      <c r="C6" s="6" t="n">
        <v>3000000</v>
      </c>
      <c r="D6" s="6" t="n">
        <v>3000000</v>
      </c>
    </row>
    <row r="7">
      <c r="A7" s="4" t="inlineStr">
        <is>
          <t>Common stock, par value</t>
        </is>
      </c>
      <c r="B7" s="7" t="n">
        <v>0.0001</v>
      </c>
      <c r="C7" s="7" t="n">
        <v>0.0001</v>
      </c>
      <c r="D7" s="7" t="n">
        <v>0.0001</v>
      </c>
    </row>
    <row r="8">
      <c r="A8" s="4" t="inlineStr">
        <is>
          <t>Common stock, shares authorized</t>
        </is>
      </c>
      <c r="B8" s="6" t="n">
        <v>80000000</v>
      </c>
      <c r="C8" s="6" t="n">
        <v>80000000</v>
      </c>
      <c r="D8" s="6" t="n">
        <v>80000000</v>
      </c>
    </row>
    <row r="9">
      <c r="A9" s="4" t="inlineStr">
        <is>
          <t>Common stock, shares issued</t>
        </is>
      </c>
      <c r="B9" s="6" t="n">
        <v>41933654</v>
      </c>
      <c r="C9" s="6" t="n">
        <v>40678323</v>
      </c>
      <c r="D9" s="6" t="n">
        <v>38915056</v>
      </c>
    </row>
    <row r="10">
      <c r="A10" s="4" t="inlineStr">
        <is>
          <t>Common stock, shares outstanding</t>
        </is>
      </c>
      <c r="B10" s="6" t="n">
        <v>41933654</v>
      </c>
      <c r="C10" s="6" t="n">
        <v>40678323</v>
      </c>
      <c r="D10" s="6" t="n">
        <v>38915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WARRANTS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Warrants</t>
        </is>
      </c>
    </row>
    <row r="4">
      <c r="A4" s="4" t="inlineStr">
        <is>
          <t>Warrants, Outstanding, Beginning Balance</t>
        </is>
      </c>
      <c r="B4" s="6" t="n">
        <v>62500</v>
      </c>
      <c r="C4" s="6" t="n">
        <v>62500</v>
      </c>
      <c r="D4" s="6" t="n">
        <v>8640000</v>
      </c>
    </row>
    <row r="5">
      <c r="A5" s="4" t="inlineStr">
        <is>
          <t>Weighted Average Exercise Price, Beginning Balance</t>
        </is>
      </c>
      <c r="B5" s="5" t="n">
        <v>1</v>
      </c>
      <c r="C5" s="5" t="n">
        <v>1</v>
      </c>
      <c r="D5" s="7" t="n">
        <v>0.0001</v>
      </c>
    </row>
    <row r="6">
      <c r="A6" s="4" t="inlineStr">
        <is>
          <t>Warrants, Granted</t>
        </is>
      </c>
      <c r="B6" s="6" t="n">
        <v>150000</v>
      </c>
      <c r="C6" s="4" t="inlineStr">
        <is>
          <t xml:space="preserve"> </t>
        </is>
      </c>
      <c r="D6" s="6" t="n">
        <v>62500</v>
      </c>
    </row>
    <row r="7">
      <c r="A7" s="4" t="inlineStr">
        <is>
          <t>Weighted Average Exercise Price, Granted</t>
        </is>
      </c>
      <c r="B7" s="8" t="n">
        <v>1.1</v>
      </c>
      <c r="C7" s="4" t="inlineStr">
        <is>
          <t xml:space="preserve"> </t>
        </is>
      </c>
      <c r="D7" s="5" t="n">
        <v>1</v>
      </c>
    </row>
    <row r="8">
      <c r="A8" s="4" t="inlineStr">
        <is>
          <t>Warrants, Canceled</t>
        </is>
      </c>
      <c r="B8" s="4" t="inlineStr">
        <is>
          <t xml:space="preserve"> </t>
        </is>
      </c>
      <c r="C8" s="4" t="inlineStr">
        <is>
          <t xml:space="preserve"> </t>
        </is>
      </c>
      <c r="D8" s="4" t="inlineStr">
        <is>
          <t xml:space="preserve"> </t>
        </is>
      </c>
    </row>
    <row r="9">
      <c r="A9" s="4" t="inlineStr">
        <is>
          <t>Weighted Average Exercise Price, Canceled</t>
        </is>
      </c>
      <c r="B9" s="4" t="inlineStr">
        <is>
          <t xml:space="preserve"> </t>
        </is>
      </c>
      <c r="C9" s="4" t="inlineStr">
        <is>
          <t xml:space="preserve"> </t>
        </is>
      </c>
      <c r="D9" s="4" t="inlineStr">
        <is>
          <t xml:space="preserve"> </t>
        </is>
      </c>
    </row>
    <row r="10">
      <c r="A10" s="4" t="inlineStr">
        <is>
          <t>Warrants, Exercised</t>
        </is>
      </c>
      <c r="B10" s="6" t="n">
        <v>-13500</v>
      </c>
      <c r="C10" s="4" t="inlineStr">
        <is>
          <t xml:space="preserve"> </t>
        </is>
      </c>
      <c r="D10" s="6" t="n">
        <v>-8640000</v>
      </c>
    </row>
    <row r="11">
      <c r="A11" s="4" t="inlineStr">
        <is>
          <t>Weighted Average Exercise Price, Exercised</t>
        </is>
      </c>
      <c r="B11" s="5" t="n">
        <v>1</v>
      </c>
      <c r="C11" s="4" t="inlineStr">
        <is>
          <t xml:space="preserve"> </t>
        </is>
      </c>
      <c r="D11" s="7" t="n">
        <v>0.0001</v>
      </c>
    </row>
    <row r="12">
      <c r="A12" s="4" t="inlineStr">
        <is>
          <t>Warrants, Outstanding, Ending Balance</t>
        </is>
      </c>
      <c r="B12" s="6" t="n">
        <v>199000</v>
      </c>
      <c r="C12" s="6" t="n">
        <v>62500</v>
      </c>
      <c r="D12" s="6" t="n">
        <v>62500</v>
      </c>
    </row>
    <row r="13">
      <c r="A13" s="4" t="inlineStr">
        <is>
          <t>Weighted Average Exercise Price, Ending Balance</t>
        </is>
      </c>
      <c r="B13" s="8" t="n">
        <v>1.07</v>
      </c>
      <c r="C13" s="5" t="n">
        <v>1</v>
      </c>
      <c r="D13" s="5" t="n">
        <v>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5" customWidth="1" min="2" max="2"/>
    <col width="17" customWidth="1" min="3" max="3"/>
    <col width="14" customWidth="1" min="4" max="4"/>
    <col width="14" customWidth="1" min="5" max="5"/>
  </cols>
  <sheetData>
    <row r="1">
      <c r="A1" s="1" t="inlineStr">
        <is>
          <t>SCHEDULE OF WARRANTS OUTSTANDING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hare-based Payment Arrangement, Option, Exercise Price Range [Line Items]</t>
        </is>
      </c>
    </row>
    <row r="4">
      <c r="A4" s="4" t="inlineStr">
        <is>
          <t>Exercise Price</t>
        </is>
      </c>
      <c r="C4" s="5" t="n">
        <v>1</v>
      </c>
    </row>
    <row r="5">
      <c r="A5" s="4" t="inlineStr">
        <is>
          <t>Number Outstanding</t>
        </is>
      </c>
      <c r="B5" s="6" t="n">
        <v>199000</v>
      </c>
      <c r="C5" s="6" t="n">
        <v>62500</v>
      </c>
      <c r="D5" s="6" t="n">
        <v>62500</v>
      </c>
      <c r="E5" s="6" t="n">
        <v>8640000</v>
      </c>
    </row>
    <row r="6">
      <c r="A6" s="4" t="inlineStr">
        <is>
          <t>Weighted Average Remaining Contractual Life</t>
        </is>
      </c>
      <c r="C6" s="4" t="inlineStr">
        <is>
          <t>2 years 6 months</t>
        </is>
      </c>
    </row>
    <row r="7">
      <c r="A7" s="4" t="inlineStr">
        <is>
          <t>Number Exercisable</t>
        </is>
      </c>
      <c r="C7" s="6" t="n">
        <v>62500</v>
      </c>
    </row>
    <row r="8">
      <c r="A8" s="4" t="inlineStr">
        <is>
          <t>Exercise Price One [Member]</t>
        </is>
      </c>
    </row>
    <row r="9">
      <c r="A9" s="3" t="inlineStr">
        <is>
          <t>Share-based Payment Arrangement, Option, Exercise Price Range [Line Items]</t>
        </is>
      </c>
    </row>
    <row r="10">
      <c r="A10" s="4" t="inlineStr">
        <is>
          <t>Exercise Price</t>
        </is>
      </c>
      <c r="B10" s="5" t="n">
        <v>1</v>
      </c>
    </row>
    <row r="11">
      <c r="A11" s="4" t="inlineStr">
        <is>
          <t>Number Outstanding</t>
        </is>
      </c>
      <c r="B11" s="6" t="n">
        <v>49000</v>
      </c>
    </row>
    <row r="12">
      <c r="A12" s="4" t="inlineStr">
        <is>
          <t>Weighted Average Remaining Contractual Life</t>
        </is>
      </c>
      <c r="B12" s="4" t="inlineStr">
        <is>
          <t>1 year 8 months 12 days</t>
        </is>
      </c>
    </row>
    <row r="13">
      <c r="A13" s="4" t="inlineStr">
        <is>
          <t>Number Exercisable</t>
        </is>
      </c>
      <c r="B13" s="6" t="n">
        <v>49000</v>
      </c>
    </row>
    <row r="14">
      <c r="A14" s="4" t="inlineStr">
        <is>
          <t>Exercise Price Two [Member]</t>
        </is>
      </c>
    </row>
    <row r="15">
      <c r="A15" s="3" t="inlineStr">
        <is>
          <t>Share-based Payment Arrangement, Option, Exercise Price Range [Line Items]</t>
        </is>
      </c>
    </row>
    <row r="16">
      <c r="A16" s="4" t="inlineStr">
        <is>
          <t>Exercise Price</t>
        </is>
      </c>
      <c r="B16" s="8" t="n">
        <v>1.1</v>
      </c>
    </row>
    <row r="17">
      <c r="A17" s="4" t="inlineStr">
        <is>
          <t>Number Outstanding</t>
        </is>
      </c>
      <c r="B17" s="6" t="n">
        <v>150000</v>
      </c>
    </row>
    <row r="18">
      <c r="A18" s="4" t="inlineStr">
        <is>
          <t>Weighted Average Remaining Contractual Life</t>
        </is>
      </c>
      <c r="B18" s="4" t="inlineStr">
        <is>
          <t>6 years 2 months 12 days</t>
        </is>
      </c>
    </row>
    <row r="19">
      <c r="A19" s="4" t="inlineStr">
        <is>
          <t>Number Exercisable</t>
        </is>
      </c>
      <c r="B19" s="6" t="n">
        <v>1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WARRANTS (Details Narrative) - USD ($)</t>
        </is>
      </c>
      <c r="B1" s="2" t="inlineStr">
        <is>
          <t>1 Months Ended</t>
        </is>
      </c>
      <c r="D1" s="2" t="inlineStr">
        <is>
          <t>3 Months Ended</t>
        </is>
      </c>
      <c r="G1" s="2" t="inlineStr">
        <is>
          <t>9 Months Ended</t>
        </is>
      </c>
      <c r="I1" s="2" t="inlineStr">
        <is>
          <t>12 Months Ended</t>
        </is>
      </c>
    </row>
    <row r="2">
      <c r="B2" s="2" t="inlineStr">
        <is>
          <t>May 31, 2019</t>
        </is>
      </c>
      <c r="C2" s="2" t="inlineStr">
        <is>
          <t>Mar. 31, 2019</t>
        </is>
      </c>
      <c r="D2" s="2" t="inlineStr">
        <is>
          <t>Sep. 30, 2021</t>
        </is>
      </c>
      <c r="E2" s="2" t="inlineStr">
        <is>
          <t>Jun. 30, 2021</t>
        </is>
      </c>
      <c r="F2" s="2" t="inlineStr">
        <is>
          <t>Sep. 30, 2020</t>
        </is>
      </c>
      <c r="G2" s="2" t="inlineStr">
        <is>
          <t>Sep. 30, 2021</t>
        </is>
      </c>
      <c r="H2" s="2" t="inlineStr">
        <is>
          <t>Sep. 30, 2020</t>
        </is>
      </c>
      <c r="I2" s="2" t="inlineStr">
        <is>
          <t>Dec. 31, 2020</t>
        </is>
      </c>
      <c r="J2" s="2" t="inlineStr">
        <is>
          <t>Dec. 31, 2019</t>
        </is>
      </c>
    </row>
    <row r="3">
      <c r="A3" s="4" t="inlineStr">
        <is>
          <t>Net amount of shares issued</t>
        </is>
      </c>
      <c r="E3" s="5" t="n">
        <v>13500</v>
      </c>
      <c r="J3" s="5" t="n">
        <v>896</v>
      </c>
    </row>
    <row r="4">
      <c r="A4" s="4" t="inlineStr">
        <is>
          <t>Warrant exercise price</t>
        </is>
      </c>
      <c r="I4" s="5" t="n">
        <v>1</v>
      </c>
    </row>
    <row r="5">
      <c r="A5" s="4" t="inlineStr">
        <is>
          <t>Warrants estimated fair value</t>
        </is>
      </c>
      <c r="I5" s="5" t="n">
        <v>1</v>
      </c>
      <c r="J5" s="5" t="n">
        <v>1</v>
      </c>
    </row>
    <row r="6">
      <c r="A6" s="4" t="inlineStr">
        <is>
          <t>Amount contributed to captial</t>
        </is>
      </c>
      <c r="G6" s="4" t="inlineStr">
        <is>
          <t xml:space="preserve"> </t>
        </is>
      </c>
      <c r="H6" s="4" t="inlineStr">
        <is>
          <t xml:space="preserve"> </t>
        </is>
      </c>
      <c r="I6" s="4" t="inlineStr">
        <is>
          <t xml:space="preserve"> </t>
        </is>
      </c>
      <c r="J6" s="5" t="n">
        <v>350000</v>
      </c>
    </row>
    <row r="7">
      <c r="A7" s="4" t="inlineStr">
        <is>
          <t>Deemed dividend</t>
        </is>
      </c>
      <c r="J7" s="4" t="inlineStr">
        <is>
          <t xml:space="preserve"> </t>
        </is>
      </c>
    </row>
    <row r="8">
      <c r="A8" s="4" t="inlineStr">
        <is>
          <t>Dividend yield, percentage</t>
        </is>
      </c>
      <c r="G8" s="4" t="inlineStr">
        <is>
          <t>0.00%</t>
        </is>
      </c>
      <c r="I8" s="4" t="inlineStr">
        <is>
          <t>0.00%</t>
        </is>
      </c>
      <c r="J8" s="4" t="inlineStr">
        <is>
          <t>0.00%</t>
        </is>
      </c>
    </row>
    <row r="9">
      <c r="A9" s="4" t="inlineStr">
        <is>
          <t>Stock based compensation expense</t>
        </is>
      </c>
      <c r="D9" s="5" t="n">
        <v>55051</v>
      </c>
      <c r="F9" s="5" t="n">
        <v>55051</v>
      </c>
      <c r="G9" s="5" t="n">
        <v>252867</v>
      </c>
      <c r="H9" s="5" t="n">
        <v>165153</v>
      </c>
      <c r="I9" s="5" t="n">
        <v>220206</v>
      </c>
      <c r="J9" s="5" t="n">
        <v>27776</v>
      </c>
    </row>
    <row r="10">
      <c r="A10" s="4" t="inlineStr">
        <is>
          <t>Unrecognized compensation expenses</t>
        </is>
      </c>
      <c r="D10" s="5" t="n">
        <v>688000</v>
      </c>
      <c r="G10" s="5" t="n">
        <v>688000</v>
      </c>
      <c r="I10" s="5" t="n">
        <v>1074000</v>
      </c>
    </row>
    <row r="11">
      <c r="A11" s="4" t="inlineStr">
        <is>
          <t>Warrant [Member]</t>
        </is>
      </c>
    </row>
    <row r="12">
      <c r="A12" s="4" t="inlineStr">
        <is>
          <t>Warrants estimated fair value</t>
        </is>
      </c>
      <c r="D12" s="5" t="n">
        <v>1</v>
      </c>
      <c r="G12" s="5" t="n">
        <v>1</v>
      </c>
    </row>
    <row r="13">
      <c r="A13" s="4" t="inlineStr">
        <is>
          <t>Dividend yield, percentage</t>
        </is>
      </c>
      <c r="G13" s="4" t="inlineStr">
        <is>
          <t>0.00%</t>
        </is>
      </c>
    </row>
    <row r="14">
      <c r="A14" s="4" t="inlineStr">
        <is>
          <t>Stock based compensation expense</t>
        </is>
      </c>
      <c r="G14" s="5" t="n">
        <v>75500</v>
      </c>
    </row>
    <row r="15">
      <c r="A15" s="4" t="inlineStr">
        <is>
          <t>Unrecognized compensation expenses</t>
        </is>
      </c>
      <c r="D15" s="5" t="n">
        <v>0</v>
      </c>
      <c r="G15" s="5" t="n">
        <v>0</v>
      </c>
    </row>
    <row r="16">
      <c r="A16" s="4" t="inlineStr">
        <is>
          <t>Consulting Firm [Member]</t>
        </is>
      </c>
    </row>
    <row r="17">
      <c r="A17" s="4" t="inlineStr">
        <is>
          <t>Issuance of warrants to purchase common stock</t>
        </is>
      </c>
      <c r="D17" s="6" t="n">
        <v>150000</v>
      </c>
      <c r="G17" s="6" t="n">
        <v>150000</v>
      </c>
    </row>
    <row r="18">
      <c r="A18" s="4" t="inlineStr">
        <is>
          <t>Warrant exercise price</t>
        </is>
      </c>
      <c r="D18" s="8" t="n">
        <v>1.1</v>
      </c>
      <c r="G18" s="8" t="n">
        <v>1.1</v>
      </c>
    </row>
    <row r="19">
      <c r="A19" s="4" t="inlineStr">
        <is>
          <t>Warrants estimated fair value</t>
        </is>
      </c>
      <c r="D19" s="8" t="n">
        <v>0.61</v>
      </c>
      <c r="G19" s="8" t="n">
        <v>0.61</v>
      </c>
    </row>
    <row r="20">
      <c r="A20" s="4" t="inlineStr">
        <is>
          <t>Warrants term</t>
        </is>
      </c>
      <c r="D20" s="4" t="inlineStr">
        <is>
          <t>7 years</t>
        </is>
      </c>
      <c r="G20" s="4" t="inlineStr">
        <is>
          <t>7 years</t>
        </is>
      </c>
    </row>
    <row r="21">
      <c r="A21" s="4" t="inlineStr">
        <is>
          <t>Sanovas Offering [Member]</t>
        </is>
      </c>
    </row>
    <row r="22">
      <c r="A22" s="4" t="inlineStr">
        <is>
          <t>Issuance of warrants to purchase common stock</t>
        </is>
      </c>
      <c r="J22" s="6" t="n">
        <v>62500</v>
      </c>
    </row>
    <row r="23">
      <c r="A23" s="4" t="inlineStr">
        <is>
          <t>Warrant exercise price</t>
        </is>
      </c>
      <c r="J23" s="5" t="n">
        <v>1</v>
      </c>
    </row>
    <row r="24">
      <c r="A24" s="4" t="inlineStr">
        <is>
          <t>Offering value of common stock designated</t>
        </is>
      </c>
      <c r="J24" s="5" t="n">
        <v>5000000</v>
      </c>
    </row>
    <row r="25">
      <c r="A25" s="4" t="inlineStr">
        <is>
          <t>Amount contributed to captial</t>
        </is>
      </c>
      <c r="J25" s="5" t="n">
        <v>350000</v>
      </c>
    </row>
    <row r="26">
      <c r="A26" s="4" t="inlineStr">
        <is>
          <t>Warrants term</t>
        </is>
      </c>
      <c r="J26" s="4" t="inlineStr">
        <is>
          <t>3 years</t>
        </is>
      </c>
    </row>
    <row r="27">
      <c r="A27" s="4" t="inlineStr">
        <is>
          <t>Common Stock [Member]</t>
        </is>
      </c>
    </row>
    <row r="28">
      <c r="A28" s="4" t="inlineStr">
        <is>
          <t>Net amount of shares issued</t>
        </is>
      </c>
      <c r="E28" s="5" t="n">
        <v>1</v>
      </c>
      <c r="J28" s="5" t="n">
        <v>896</v>
      </c>
    </row>
    <row r="29">
      <c r="A29" s="4" t="inlineStr">
        <is>
          <t>Number of shares issued</t>
        </is>
      </c>
      <c r="E29" s="6" t="n">
        <v>13500</v>
      </c>
      <c r="J29" s="6" t="n">
        <v>8964000</v>
      </c>
    </row>
    <row r="30">
      <c r="A30" s="4" t="inlineStr">
        <is>
          <t>Deemed dividend</t>
        </is>
      </c>
      <c r="J30" s="4" t="inlineStr">
        <is>
          <t xml:space="preserve"> </t>
        </is>
      </c>
    </row>
    <row r="31">
      <c r="A31" s="4" t="inlineStr">
        <is>
          <t>Warrant [Member]</t>
        </is>
      </c>
    </row>
    <row r="32">
      <c r="A32" s="4" t="inlineStr">
        <is>
          <t>Deemed dividend</t>
        </is>
      </c>
      <c r="J32" s="5" t="n">
        <v>38230</v>
      </c>
    </row>
    <row r="33">
      <c r="A33" s="4" t="inlineStr">
        <is>
          <t>Mathematical Error [Member]</t>
        </is>
      </c>
    </row>
    <row r="34">
      <c r="A34" s="4" t="inlineStr">
        <is>
          <t>Decrease in awards of common stock</t>
        </is>
      </c>
      <c r="B34" s="6" t="n">
        <v>324000</v>
      </c>
    </row>
    <row r="35">
      <c r="A35" s="4" t="inlineStr">
        <is>
          <t>Warrants estimated fair value</t>
        </is>
      </c>
      <c r="B35" s="5" t="n">
        <v>32</v>
      </c>
    </row>
    <row r="36">
      <c r="A36" s="4" t="inlineStr">
        <is>
          <t>CEO and Consultant [Member]</t>
        </is>
      </c>
    </row>
    <row r="37">
      <c r="A37" s="4" t="inlineStr">
        <is>
          <t>Net amount of shares issued</t>
        </is>
      </c>
      <c r="C37" s="5" t="n">
        <v>929</v>
      </c>
    </row>
    <row r="38">
      <c r="A38" s="4" t="inlineStr">
        <is>
          <t>Issuance of warrants to purchase common stock</t>
        </is>
      </c>
      <c r="C38" s="6" t="n">
        <v>9288000</v>
      </c>
    </row>
    <row r="39">
      <c r="A39" s="4" t="inlineStr">
        <is>
          <t>Warrant exercise price</t>
        </is>
      </c>
      <c r="C39" s="7" t="n">
        <v>0.0001</v>
      </c>
    </row>
  </sheetData>
  <mergeCells count="5">
    <mergeCell ref="A1:A2"/>
    <mergeCell ref="B1:C1"/>
    <mergeCell ref="D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Operating Loss Carryforwards [Line Items]</t>
        </is>
      </c>
    </row>
    <row r="4">
      <c r="A4" s="4" t="inlineStr">
        <is>
          <t>Operating loss carryforwards, limitation on use</t>
        </is>
      </c>
      <c r="B4" s="4" t="inlineStr">
        <is>
          <t>the Company had net operating loss carryforwards (“NOL”) of approximately $2,058,000 for federal income
tax purposes of which $1,283,000 has no expiration date, $775,000 which begins to expire in 2034, and approximately $2,058,000 for state
income tax purposes which begins to expire in 2030.</t>
        </is>
      </c>
    </row>
    <row r="5">
      <c r="A5" s="4" t="inlineStr">
        <is>
          <t>Operating loss carryforwards</t>
        </is>
      </c>
      <c r="B5" s="5" t="n">
        <v>2058000</v>
      </c>
    </row>
    <row r="6">
      <c r="A6" s="4" t="inlineStr">
        <is>
          <t>Deferred tax assets, net</t>
        </is>
      </c>
      <c r="B6" s="6" t="n">
        <v>788000</v>
      </c>
      <c r="C6" s="5" t="n">
        <v>232000</v>
      </c>
    </row>
    <row r="7">
      <c r="A7" s="4" t="inlineStr">
        <is>
          <t>Changes in valuation allowance</t>
        </is>
      </c>
      <c r="B7" s="6" t="n">
        <v>556000</v>
      </c>
      <c r="C7" s="5" t="n">
        <v>232000</v>
      </c>
    </row>
    <row r="8">
      <c r="A8" s="4" t="inlineStr">
        <is>
          <t>No Expiration Date [Member]</t>
        </is>
      </c>
    </row>
    <row r="9">
      <c r="A9" s="3" t="inlineStr">
        <is>
          <t>Operating Loss Carryforwards [Line Items]</t>
        </is>
      </c>
    </row>
    <row r="10">
      <c r="A10" s="4" t="inlineStr">
        <is>
          <t>Operating loss carryforwards</t>
        </is>
      </c>
      <c r="B10" s="6" t="n">
        <v>1283000</v>
      </c>
    </row>
    <row r="11">
      <c r="A11" s="4" t="inlineStr">
        <is>
          <t>Expire in 2034 [Member]</t>
        </is>
      </c>
    </row>
    <row r="12">
      <c r="A12" s="3" t="inlineStr">
        <is>
          <t>Operating Loss Carryforwards [Line Items]</t>
        </is>
      </c>
    </row>
    <row r="13">
      <c r="A13" s="4" t="inlineStr">
        <is>
          <t>Operating loss carryforwards</t>
        </is>
      </c>
      <c r="B13" s="6" t="n">
        <v>775000</v>
      </c>
    </row>
    <row r="14">
      <c r="A14" s="4" t="inlineStr">
        <is>
          <t>Expire in 2030 [Member]</t>
        </is>
      </c>
    </row>
    <row r="15">
      <c r="A15" s="3" t="inlineStr">
        <is>
          <t>Operating Loss Carryforwards [Line Items]</t>
        </is>
      </c>
    </row>
    <row r="16">
      <c r="A16" s="4" t="inlineStr">
        <is>
          <t>Operating loss carryforwards</t>
        </is>
      </c>
      <c r="B16" s="5" t="n">
        <v>205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 / shares</t>
        </is>
      </c>
      <c r="B1" s="2" t="inlineStr">
        <is>
          <t>Nov. 21, 2021</t>
        </is>
      </c>
      <c r="C1" s="2" t="inlineStr">
        <is>
          <t>Nov. 19, 2021</t>
        </is>
      </c>
      <c r="D1" s="2" t="inlineStr">
        <is>
          <t>Jun. 24, 2021</t>
        </is>
      </c>
      <c r="E1" s="2" t="inlineStr">
        <is>
          <t>Dec. 31, 2021</t>
        </is>
      </c>
      <c r="F1" s="2" t="inlineStr">
        <is>
          <t>Sep. 30, 2021</t>
        </is>
      </c>
      <c r="G1" s="2" t="inlineStr">
        <is>
          <t>Dec. 31, 2020</t>
        </is>
      </c>
    </row>
    <row r="2">
      <c r="A2" s="3" t="inlineStr">
        <is>
          <t>Subsequent Event [Line Items]</t>
        </is>
      </c>
    </row>
    <row r="3">
      <c r="A3" s="4" t="inlineStr">
        <is>
          <t>Sale of stock, shares issued</t>
        </is>
      </c>
      <c r="D3" s="6" t="n">
        <v>664973</v>
      </c>
    </row>
    <row r="4">
      <c r="A4" s="4" t="inlineStr">
        <is>
          <t>Sale of stock price per share</t>
        </is>
      </c>
      <c r="D4" s="5" t="n">
        <v>1</v>
      </c>
    </row>
    <row r="5">
      <c r="A5" s="4" t="inlineStr">
        <is>
          <t>Warrant exercise price</t>
        </is>
      </c>
      <c r="G5" s="5" t="n">
        <v>1</v>
      </c>
    </row>
    <row r="6">
      <c r="A6" s="4" t="inlineStr">
        <is>
          <t>Consulting Firm [Member]</t>
        </is>
      </c>
    </row>
    <row r="7">
      <c r="A7" s="3" t="inlineStr">
        <is>
          <t>Subsequent Event [Line Items]</t>
        </is>
      </c>
    </row>
    <row r="8">
      <c r="A8" s="4" t="inlineStr">
        <is>
          <t>Issuance of warrants to purchase common stock</t>
        </is>
      </c>
      <c r="F8" s="6" t="n">
        <v>150000</v>
      </c>
    </row>
    <row r="9">
      <c r="A9" s="4" t="inlineStr">
        <is>
          <t>Warrant exercise price</t>
        </is>
      </c>
      <c r="F9" s="8" t="n">
        <v>1.1</v>
      </c>
    </row>
    <row r="10">
      <c r="A10" s="4" t="inlineStr">
        <is>
          <t>Warrants term</t>
        </is>
      </c>
      <c r="F10" s="4" t="inlineStr">
        <is>
          <t>7 years</t>
        </is>
      </c>
    </row>
    <row r="11">
      <c r="A11" s="4" t="inlineStr">
        <is>
          <t>Subsequent Event [Member]</t>
        </is>
      </c>
    </row>
    <row r="12">
      <c r="A12" s="3" t="inlineStr">
        <is>
          <t>Subsequent Event [Line Items]</t>
        </is>
      </c>
    </row>
    <row r="13">
      <c r="A13" s="4" t="inlineStr">
        <is>
          <t>Sale of stock, shares issued</t>
        </is>
      </c>
      <c r="C13" s="6" t="n">
        <v>170000</v>
      </c>
    </row>
    <row r="14">
      <c r="A14" s="4" t="inlineStr">
        <is>
          <t>Sale of stock price per share</t>
        </is>
      </c>
      <c r="C14" s="5" t="n">
        <v>1</v>
      </c>
    </row>
    <row r="15">
      <c r="A15" s="4" t="inlineStr">
        <is>
          <t>Subsequent Event [Member] | Directors [Member] | Halo Management Group LLC [Member] | Series F Preferred Stock [Member]</t>
        </is>
      </c>
    </row>
    <row r="16">
      <c r="A16" s="3" t="inlineStr">
        <is>
          <t>Subsequent Event [Line Items]</t>
        </is>
      </c>
    </row>
    <row r="17">
      <c r="A17" s="4" t="inlineStr">
        <is>
          <t>Number of shares rescinded</t>
        </is>
      </c>
      <c r="B17" s="6" t="n">
        <v>3000000</v>
      </c>
    </row>
    <row r="18">
      <c r="A18" s="4" t="inlineStr">
        <is>
          <t>Subsequent Event [Member] | Consulting Firm [Member]</t>
        </is>
      </c>
    </row>
    <row r="19">
      <c r="A19" s="3" t="inlineStr">
        <is>
          <t>Subsequent Event [Line Items]</t>
        </is>
      </c>
    </row>
    <row r="20">
      <c r="A20" s="4" t="inlineStr">
        <is>
          <t>Issuance of warrants to purchase common stock</t>
        </is>
      </c>
      <c r="E20" s="6" t="n">
        <v>150000</v>
      </c>
    </row>
    <row r="21">
      <c r="A21" s="4" t="inlineStr">
        <is>
          <t>Warrant exercise price</t>
        </is>
      </c>
      <c r="E21" s="8" t="n">
        <v>1.1</v>
      </c>
    </row>
    <row r="22">
      <c r="A22" s="4" t="inlineStr">
        <is>
          <t>Warrants term</t>
        </is>
      </c>
      <c r="E22"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sts and expenses</t>
        </is>
      </c>
    </row>
    <row r="6">
      <c r="A6" s="4" t="inlineStr">
        <is>
          <t>Administrative</t>
        </is>
      </c>
      <c r="B6" s="6" t="n">
        <v>293893</v>
      </c>
      <c r="C6" s="6" t="n">
        <v>413151</v>
      </c>
      <c r="D6" s="6" t="n">
        <v>949945</v>
      </c>
      <c r="E6" s="6" t="n">
        <v>1077450</v>
      </c>
      <c r="F6" s="6" t="n">
        <v>1426230</v>
      </c>
      <c r="G6" s="6" t="n">
        <v>527259</v>
      </c>
    </row>
    <row r="7">
      <c r="A7" s="4" t="inlineStr">
        <is>
          <t>Research and Development</t>
        </is>
      </c>
      <c r="B7" s="6" t="n">
        <v>200899</v>
      </c>
      <c r="C7" s="6" t="n">
        <v>98896</v>
      </c>
      <c r="D7" s="6" t="n">
        <v>565564</v>
      </c>
      <c r="E7" s="6" t="n">
        <v>222193</v>
      </c>
      <c r="F7" s="6" t="n">
        <v>431557</v>
      </c>
      <c r="G7" s="6" t="n">
        <v>250780</v>
      </c>
    </row>
    <row r="8">
      <c r="A8" s="4" t="inlineStr">
        <is>
          <t>Stock-based compensation</t>
        </is>
      </c>
      <c r="B8" s="6" t="n">
        <v>55051</v>
      </c>
      <c r="C8" s="6" t="n">
        <v>55051</v>
      </c>
      <c r="D8" s="6" t="n">
        <v>252867</v>
      </c>
      <c r="E8" s="6" t="n">
        <v>165153</v>
      </c>
      <c r="F8" s="6" t="n">
        <v>220206</v>
      </c>
      <c r="G8" s="6" t="n">
        <v>27776</v>
      </c>
    </row>
    <row r="9">
      <c r="A9" s="4" t="inlineStr">
        <is>
          <t>Total Operating Expenses</t>
        </is>
      </c>
      <c r="B9" s="6" t="n">
        <v>549843</v>
      </c>
      <c r="C9" s="6" t="n">
        <v>567098</v>
      </c>
      <c r="D9" s="6" t="n">
        <v>1768376</v>
      </c>
      <c r="E9" s="6" t="n">
        <v>1464796</v>
      </c>
      <c r="F9" s="6" t="n">
        <v>2077993</v>
      </c>
      <c r="G9" s="6" t="n">
        <v>805815</v>
      </c>
    </row>
    <row r="10">
      <c r="A10" s="4" t="inlineStr">
        <is>
          <t>(Loss) from operations</t>
        </is>
      </c>
      <c r="F10" s="6" t="n">
        <v>-2077993</v>
      </c>
      <c r="G10" s="6" t="n">
        <v>-805815</v>
      </c>
    </row>
    <row r="11">
      <c r="A11" s="4" t="inlineStr">
        <is>
          <t>Interest expense</t>
        </is>
      </c>
      <c r="B11" s="6" t="n">
        <v>1180</v>
      </c>
      <c r="C11" s="4" t="inlineStr">
        <is>
          <t xml:space="preserve"> </t>
        </is>
      </c>
      <c r="D11" s="6" t="n">
        <v>1180</v>
      </c>
      <c r="E11" s="4" t="inlineStr">
        <is>
          <t xml:space="preserve"> </t>
        </is>
      </c>
    </row>
    <row r="12">
      <c r="A12" s="4" t="inlineStr">
        <is>
          <t>Net Loss</t>
        </is>
      </c>
      <c r="B12" s="5" t="n">
        <v>-551023</v>
      </c>
      <c r="C12" s="5" t="n">
        <v>-567098</v>
      </c>
      <c r="D12" s="5" t="n">
        <v>-1769556</v>
      </c>
      <c r="E12" s="5" t="n">
        <v>-1464796</v>
      </c>
      <c r="F12" s="5" t="n">
        <v>-2077993</v>
      </c>
      <c r="G12" s="5" t="n">
        <v>-805815</v>
      </c>
    </row>
    <row r="13">
      <c r="A13" s="4" t="inlineStr">
        <is>
          <t>Net Loss per share - basic and diluted</t>
        </is>
      </c>
      <c r="B13" s="8" t="n">
        <v>-0.01</v>
      </c>
      <c r="C13" s="8" t="n">
        <v>-0.01</v>
      </c>
      <c r="D13" s="8" t="n">
        <v>-0.04</v>
      </c>
      <c r="E13" s="8" t="n">
        <v>-0.04</v>
      </c>
      <c r="F13" s="8" t="n">
        <v>-0.05</v>
      </c>
      <c r="G13" s="8" t="n">
        <v>-0.02</v>
      </c>
    </row>
    <row r="14">
      <c r="A14" s="4" t="inlineStr">
        <is>
          <t>Weighted average number of common shares outstanding during the period- basic and diluted</t>
        </is>
      </c>
      <c r="B14" s="6" t="n">
        <v>41825154</v>
      </c>
      <c r="C14" s="6" t="n">
        <v>39996806</v>
      </c>
      <c r="D14" s="6" t="n">
        <v>41303545</v>
      </c>
      <c r="E14" s="6" t="n">
        <v>39507084</v>
      </c>
      <c r="F14" s="6" t="n">
        <v>39696697</v>
      </c>
      <c r="G14" s="6" t="n">
        <v>35471382</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2" customWidth="1" min="2" max="2"/>
    <col width="58" customWidth="1" min="3" max="3"/>
    <col width="49" customWidth="1" min="4" max="4"/>
    <col width="36" customWidth="1" min="5" max="5"/>
    <col width="27" customWidth="1" min="6" max="6"/>
    <col width="13" customWidth="1" min="7" max="7"/>
  </cols>
  <sheetData>
    <row r="1">
      <c r="A1" s="1" t="inlineStr">
        <is>
          <t>Statements of Stockholders' Equity (Deficit) - USD ($)</t>
        </is>
      </c>
      <c r="B1" s="2" t="inlineStr">
        <is>
          <t>Common Stock [Member]</t>
        </is>
      </c>
      <c r="C1" s="2" t="inlineStr">
        <is>
          <t>Preferred Stock [Member]Series F Preferred Stock [Member]</t>
        </is>
      </c>
      <c r="D1" s="2" t="inlineStr">
        <is>
          <t>Subscription Receivable Preferred Stock [Member]</t>
        </is>
      </c>
      <c r="E1" s="2" t="inlineStr">
        <is>
          <t>Additional Paid-in Capital [Member]</t>
        </is>
      </c>
      <c r="F1" s="2" t="inlineStr">
        <is>
          <t>Retained Earnings [Member]</t>
        </is>
      </c>
      <c r="G1" s="2" t="inlineStr">
        <is>
          <t>Total</t>
        </is>
      </c>
    </row>
    <row r="2">
      <c r="A2" s="4" t="inlineStr">
        <is>
          <t>Beginning balance, value at Dec. 31, 2018</t>
        </is>
      </c>
      <c r="B2" s="5" t="n">
        <v>2700</v>
      </c>
      <c r="C2" s="5" t="n">
        <v>300</v>
      </c>
      <c r="D2" s="5" t="n">
        <v>-300</v>
      </c>
      <c r="E2" s="5" t="n">
        <v>284</v>
      </c>
      <c r="F2" s="5" t="n">
        <v>-2984</v>
      </c>
      <c r="G2" s="4" t="inlineStr">
        <is>
          <t xml:space="preserve"> </t>
        </is>
      </c>
    </row>
    <row r="3">
      <c r="A3" s="4" t="inlineStr">
        <is>
          <t>Beginning balance, shares at Dec. 31, 2018</t>
        </is>
      </c>
      <c r="B3" s="6" t="n">
        <v>27000000</v>
      </c>
      <c r="C3" s="6" t="n">
        <v>3000000</v>
      </c>
    </row>
    <row r="4">
      <c r="A4" s="4" t="inlineStr">
        <is>
          <t>Stock based compensation</t>
        </is>
      </c>
      <c r="B4" s="4" t="inlineStr">
        <is>
          <t xml:space="preserve"> </t>
        </is>
      </c>
      <c r="C4" s="4" t="inlineStr">
        <is>
          <t xml:space="preserve"> </t>
        </is>
      </c>
      <c r="D4" s="4" t="inlineStr">
        <is>
          <t xml:space="preserve"> </t>
        </is>
      </c>
      <c r="E4" s="6" t="n">
        <v>27776</v>
      </c>
      <c r="F4" s="4" t="inlineStr">
        <is>
          <t xml:space="preserve"> </t>
        </is>
      </c>
      <c r="G4" s="6" t="n">
        <v>27776</v>
      </c>
    </row>
    <row r="5">
      <c r="A5" s="4" t="inlineStr">
        <is>
          <t>Exercise of stock options</t>
        </is>
      </c>
      <c r="B5" s="5" t="n">
        <v>250</v>
      </c>
      <c r="C5" s="4" t="inlineStr">
        <is>
          <t xml:space="preserve"> </t>
        </is>
      </c>
      <c r="D5" s="4" t="inlineStr">
        <is>
          <t xml:space="preserve"> </t>
        </is>
      </c>
      <c r="E5" s="4" t="inlineStr">
        <is>
          <t xml:space="preserve"> </t>
        </is>
      </c>
      <c r="F5" s="4" t="inlineStr">
        <is>
          <t xml:space="preserve"> </t>
        </is>
      </c>
      <c r="G5" s="5" t="n">
        <v>250</v>
      </c>
    </row>
    <row r="6">
      <c r="A6" s="4" t="inlineStr">
        <is>
          <t>Exercise of stock options, shares</t>
        </is>
      </c>
      <c r="B6" s="6" t="n">
        <v>2500000</v>
      </c>
      <c r="G6" s="6" t="n">
        <v>2500000</v>
      </c>
    </row>
    <row r="7">
      <c r="A7" s="4" t="inlineStr">
        <is>
          <t>Exercise of warrants</t>
        </is>
      </c>
      <c r="B7" s="5" t="n">
        <v>896</v>
      </c>
      <c r="C7" s="4" t="inlineStr">
        <is>
          <t xml:space="preserve"> </t>
        </is>
      </c>
      <c r="D7" s="4" t="inlineStr">
        <is>
          <t xml:space="preserve"> </t>
        </is>
      </c>
      <c r="E7" s="4" t="inlineStr">
        <is>
          <t xml:space="preserve"> </t>
        </is>
      </c>
      <c r="F7" s="4" t="inlineStr">
        <is>
          <t xml:space="preserve"> </t>
        </is>
      </c>
      <c r="G7" s="5" t="n">
        <v>896</v>
      </c>
    </row>
    <row r="8">
      <c r="A8" s="4" t="inlineStr">
        <is>
          <t>Exercise of warrants, shares</t>
        </is>
      </c>
      <c r="B8" s="6" t="n">
        <v>8964000</v>
      </c>
    </row>
    <row r="9">
      <c r="A9" s="4" t="inlineStr">
        <is>
          <t>Capital contribution by Sanovas (Note C)</t>
        </is>
      </c>
      <c r="B9" s="4" t="inlineStr">
        <is>
          <t xml:space="preserve"> </t>
        </is>
      </c>
      <c r="C9" s="4" t="inlineStr">
        <is>
          <t xml:space="preserve"> </t>
        </is>
      </c>
      <c r="D9" s="4" t="inlineStr">
        <is>
          <t xml:space="preserve"> </t>
        </is>
      </c>
      <c r="E9" s="6" t="n">
        <v>350000</v>
      </c>
      <c r="F9" s="4" t="inlineStr">
        <is>
          <t xml:space="preserve"> </t>
        </is>
      </c>
      <c r="G9" s="6" t="n">
        <v>350000</v>
      </c>
    </row>
    <row r="10">
      <c r="A10" s="4" t="inlineStr">
        <is>
          <t>Retirement of due to Sanovas through the issuance of shares of common stock to Sanovas Ophthalmology LLC</t>
        </is>
      </c>
      <c r="B10" s="5" t="n">
        <v>27</v>
      </c>
      <c r="C10" s="4" t="inlineStr">
        <is>
          <t xml:space="preserve"> </t>
        </is>
      </c>
      <c r="D10" s="4" t="inlineStr">
        <is>
          <t xml:space="preserve"> </t>
        </is>
      </c>
      <c r="E10" s="6" t="n">
        <v>266030</v>
      </c>
      <c r="F10" s="4" t="inlineStr">
        <is>
          <t xml:space="preserve"> </t>
        </is>
      </c>
      <c r="G10" s="6" t="n">
        <v>266057</v>
      </c>
    </row>
    <row r="11">
      <c r="A11" s="4" t="inlineStr">
        <is>
          <t>Retirement of due to Sanovas through the issuance of shares of common stock to Sanovas Ophthalmology LLC, shares</t>
        </is>
      </c>
      <c r="B11" s="6" t="n">
        <v>266056</v>
      </c>
    </row>
    <row r="12">
      <c r="A12" s="4" t="inlineStr">
        <is>
          <t>Stock purchased by investors</t>
        </is>
      </c>
      <c r="B12" s="5" t="n">
        <v>19</v>
      </c>
      <c r="C12" s="4" t="inlineStr">
        <is>
          <t xml:space="preserve"> </t>
        </is>
      </c>
      <c r="D12" s="4" t="inlineStr">
        <is>
          <t xml:space="preserve"> </t>
        </is>
      </c>
      <c r="E12" s="6" t="n">
        <v>184981</v>
      </c>
      <c r="F12" s="4" t="inlineStr">
        <is>
          <t xml:space="preserve"> </t>
        </is>
      </c>
      <c r="G12" s="6" t="n">
        <v>185000</v>
      </c>
    </row>
    <row r="13">
      <c r="A13" s="4" t="inlineStr">
        <is>
          <t>Stock purchased by investors, shares</t>
        </is>
      </c>
      <c r="B13" s="6" t="n">
        <v>185000</v>
      </c>
    </row>
    <row r="14">
      <c r="A14" s="4" t="inlineStr">
        <is>
          <t>Deemed dividend</t>
        </is>
      </c>
      <c r="B14" s="4" t="inlineStr">
        <is>
          <t xml:space="preserve"> </t>
        </is>
      </c>
      <c r="C14" s="4" t="inlineStr">
        <is>
          <t xml:space="preserve"> </t>
        </is>
      </c>
      <c r="D14" s="4" t="inlineStr">
        <is>
          <t xml:space="preserve"> </t>
        </is>
      </c>
      <c r="E14" s="6" t="n">
        <v>38230</v>
      </c>
      <c r="F14" s="6" t="n">
        <v>-38230</v>
      </c>
      <c r="G14" s="4" t="inlineStr">
        <is>
          <t xml:space="preserve"> </t>
        </is>
      </c>
    </row>
    <row r="15">
      <c r="A15" s="4" t="inlineStr">
        <is>
          <t>Net loss</t>
        </is>
      </c>
      <c r="C15" s="4" t="inlineStr">
        <is>
          <t xml:space="preserve"> </t>
        </is>
      </c>
      <c r="D15" s="4" t="inlineStr">
        <is>
          <t xml:space="preserve"> </t>
        </is>
      </c>
      <c r="E15" s="4" t="inlineStr">
        <is>
          <t xml:space="preserve"> </t>
        </is>
      </c>
      <c r="F15" s="6" t="n">
        <v>-805815</v>
      </c>
      <c r="G15" s="6" t="n">
        <v>-805815</v>
      </c>
    </row>
    <row r="16">
      <c r="A16" s="4" t="inlineStr">
        <is>
          <t>Ending balance, value at Dec. 31, 2019</t>
        </is>
      </c>
      <c r="B16" s="5" t="n">
        <v>3892</v>
      </c>
      <c r="C16" s="5" t="n">
        <v>300</v>
      </c>
      <c r="D16" s="6" t="n">
        <v>-300</v>
      </c>
      <c r="E16" s="6" t="n">
        <v>867301</v>
      </c>
      <c r="F16" s="6" t="n">
        <v>-847029</v>
      </c>
      <c r="G16" s="6" t="n">
        <v>24164</v>
      </c>
    </row>
    <row r="17">
      <c r="A17" s="4" t="inlineStr">
        <is>
          <t>Ending balance, shares at Dec. 31, 2019</t>
        </is>
      </c>
      <c r="B17" s="6" t="n">
        <v>38915056</v>
      </c>
      <c r="C17" s="6" t="n">
        <v>3000000</v>
      </c>
    </row>
    <row r="18">
      <c r="A18" s="4" t="inlineStr">
        <is>
          <t>Stock based compensation</t>
        </is>
      </c>
      <c r="E18" s="6" t="n">
        <v>55051</v>
      </c>
      <c r="G18" s="6" t="n">
        <v>55051</v>
      </c>
    </row>
    <row r="19">
      <c r="A19" s="4" t="inlineStr">
        <is>
          <t>Stock purchased by investors</t>
        </is>
      </c>
      <c r="B19" s="5" t="n">
        <v>38</v>
      </c>
      <c r="E19" s="6" t="n">
        <v>376962</v>
      </c>
      <c r="G19" s="6" t="n">
        <v>377000</v>
      </c>
    </row>
    <row r="20">
      <c r="A20" s="4" t="inlineStr">
        <is>
          <t>Stock purchased by investors, shares</t>
        </is>
      </c>
      <c r="B20" s="6" t="n">
        <v>377000</v>
      </c>
    </row>
    <row r="21">
      <c r="A21" s="4" t="inlineStr">
        <is>
          <t>Net loss</t>
        </is>
      </c>
      <c r="F21" s="6" t="n">
        <v>-466837</v>
      </c>
      <c r="G21" s="6" t="n">
        <v>-466837</v>
      </c>
    </row>
    <row r="22">
      <c r="A22" s="4" t="inlineStr">
        <is>
          <t>Ending balance, value at Mar. 31, 2020</t>
        </is>
      </c>
      <c r="B22" s="5" t="n">
        <v>3930</v>
      </c>
      <c r="E22" s="6" t="n">
        <v>1299314</v>
      </c>
      <c r="F22" s="6" t="n">
        <v>-1313866</v>
      </c>
      <c r="G22" s="6" t="n">
        <v>-10622</v>
      </c>
    </row>
    <row r="23">
      <c r="A23" s="4" t="inlineStr">
        <is>
          <t>Ending balance, shares at Mar. 31, 2020</t>
        </is>
      </c>
      <c r="B23" s="6" t="n">
        <v>39292056</v>
      </c>
    </row>
    <row r="24">
      <c r="A24" s="4" t="inlineStr">
        <is>
          <t>Beginning balance, value at Dec. 31, 2019</t>
        </is>
      </c>
      <c r="B24" s="5" t="n">
        <v>3892</v>
      </c>
      <c r="C24" s="5" t="n">
        <v>300</v>
      </c>
      <c r="D24" s="6" t="n">
        <v>-300</v>
      </c>
      <c r="E24" s="6" t="n">
        <v>867301</v>
      </c>
      <c r="F24" s="6" t="n">
        <v>-847029</v>
      </c>
      <c r="G24" s="6" t="n">
        <v>24164</v>
      </c>
    </row>
    <row r="25">
      <c r="A25" s="4" t="inlineStr">
        <is>
          <t>Beginning balance, shares at Dec. 31, 2019</t>
        </is>
      </c>
      <c r="B25" s="6" t="n">
        <v>38915056</v>
      </c>
      <c r="C25" s="6" t="n">
        <v>3000000</v>
      </c>
    </row>
    <row r="26">
      <c r="A26" s="4" t="inlineStr">
        <is>
          <t>Net loss</t>
        </is>
      </c>
      <c r="G26" s="6" t="n">
        <v>-1464796</v>
      </c>
    </row>
    <row r="27">
      <c r="A27" s="4" t="inlineStr">
        <is>
          <t>Ending balance, value at Sep. 30, 2020</t>
        </is>
      </c>
      <c r="B27" s="5" t="n">
        <v>4034</v>
      </c>
      <c r="E27" s="6" t="n">
        <v>2441766</v>
      </c>
      <c r="F27" s="6" t="n">
        <v>-2311825</v>
      </c>
      <c r="G27" s="6" t="n">
        <v>133975</v>
      </c>
    </row>
    <row r="28">
      <c r="A28" s="4" t="inlineStr">
        <is>
          <t>Ending balance, shares at Sep. 30, 2020</t>
        </is>
      </c>
      <c r="B28" s="6" t="n">
        <v>40324510</v>
      </c>
    </row>
    <row r="29">
      <c r="A29" s="4" t="inlineStr">
        <is>
          <t>Beginning balance, value at Dec. 31, 2019</t>
        </is>
      </c>
      <c r="B29" s="5" t="n">
        <v>3892</v>
      </c>
      <c r="C29" s="5" t="n">
        <v>300</v>
      </c>
      <c r="D29" s="6" t="n">
        <v>-300</v>
      </c>
      <c r="E29" s="6" t="n">
        <v>867301</v>
      </c>
      <c r="F29" s="6" t="n">
        <v>-847029</v>
      </c>
      <c r="G29" s="6" t="n">
        <v>24164</v>
      </c>
    </row>
    <row r="30">
      <c r="A30" s="4" t="inlineStr">
        <is>
          <t>Beginning balance, shares at Dec. 31, 2019</t>
        </is>
      </c>
      <c r="B30" s="6" t="n">
        <v>38915056</v>
      </c>
      <c r="C30" s="6" t="n">
        <v>3000000</v>
      </c>
    </row>
    <row r="31">
      <c r="A31" s="4" t="inlineStr">
        <is>
          <t>Stock based compensation</t>
        </is>
      </c>
      <c r="B31" s="4" t="inlineStr">
        <is>
          <t xml:space="preserve"> </t>
        </is>
      </c>
      <c r="C31" s="4" t="inlineStr">
        <is>
          <t xml:space="preserve"> </t>
        </is>
      </c>
      <c r="D31" s="4" t="inlineStr">
        <is>
          <t xml:space="preserve"> </t>
        </is>
      </c>
      <c r="E31" s="6" t="n">
        <v>220206</v>
      </c>
      <c r="F31" s="4" t="inlineStr">
        <is>
          <t xml:space="preserve"> </t>
        </is>
      </c>
      <c r="G31" s="5" t="n">
        <v>220206</v>
      </c>
    </row>
    <row r="32">
      <c r="A32" s="4" t="inlineStr">
        <is>
          <t>Exercise of stock options, shares</t>
        </is>
      </c>
      <c r="G32" s="4" t="inlineStr">
        <is>
          <t xml:space="preserve"> </t>
        </is>
      </c>
    </row>
    <row r="33">
      <c r="A33" s="4" t="inlineStr">
        <is>
          <t>Capital contribution by Sanovas (Note C)</t>
        </is>
      </c>
      <c r="G33" s="4" t="inlineStr">
        <is>
          <t xml:space="preserve"> </t>
        </is>
      </c>
    </row>
    <row r="34">
      <c r="A34" s="4" t="inlineStr">
        <is>
          <t>Retirement of due to Sanovas through the issuance of shares of common stock to Sanovas Ophthalmology LLC</t>
        </is>
      </c>
      <c r="B34" s="5" t="n">
        <v>35</v>
      </c>
      <c r="C34" s="4" t="inlineStr">
        <is>
          <t xml:space="preserve"> </t>
        </is>
      </c>
      <c r="D34" s="4" t="inlineStr">
        <is>
          <t xml:space="preserve"> </t>
        </is>
      </c>
      <c r="E34" s="6" t="n">
        <v>358091</v>
      </c>
      <c r="F34" s="4" t="inlineStr">
        <is>
          <t xml:space="preserve"> </t>
        </is>
      </c>
      <c r="G34" s="6" t="n">
        <v>358126</v>
      </c>
    </row>
    <row r="35">
      <c r="A35" s="4" t="inlineStr">
        <is>
          <t>Retirement of due to Sanovas through the issuance of shares of common stock to Sanovas Ophthalmology LLC, shares</t>
        </is>
      </c>
      <c r="B35" s="6" t="n">
        <v>358126</v>
      </c>
    </row>
    <row r="36">
      <c r="A36" s="4" t="inlineStr">
        <is>
          <t>Stock purchased by investors</t>
        </is>
      </c>
      <c r="B36" s="5" t="n">
        <v>140</v>
      </c>
      <c r="C36" s="4" t="inlineStr">
        <is>
          <t xml:space="preserve"> </t>
        </is>
      </c>
      <c r="D36" s="4" t="inlineStr">
        <is>
          <t xml:space="preserve"> </t>
        </is>
      </c>
      <c r="E36" s="6" t="n">
        <v>1395001</v>
      </c>
      <c r="F36" s="4" t="inlineStr">
        <is>
          <t xml:space="preserve"> </t>
        </is>
      </c>
      <c r="G36" s="6" t="n">
        <v>1395141</v>
      </c>
    </row>
    <row r="37">
      <c r="A37" s="4" t="inlineStr">
        <is>
          <t>Stock purchased by investors, shares</t>
        </is>
      </c>
      <c r="B37" s="6" t="n">
        <v>1405141</v>
      </c>
    </row>
    <row r="38">
      <c r="A38" s="4" t="inlineStr">
        <is>
          <t>Net loss</t>
        </is>
      </c>
      <c r="B38" s="4" t="inlineStr">
        <is>
          <t xml:space="preserve"> </t>
        </is>
      </c>
      <c r="C38" s="4" t="inlineStr">
        <is>
          <t xml:space="preserve"> </t>
        </is>
      </c>
      <c r="D38" s="4" t="inlineStr">
        <is>
          <t xml:space="preserve"> </t>
        </is>
      </c>
      <c r="E38" s="4" t="inlineStr">
        <is>
          <t xml:space="preserve"> </t>
        </is>
      </c>
      <c r="F38" s="6" t="n">
        <v>-2077993</v>
      </c>
      <c r="G38" s="6" t="n">
        <v>-2077993</v>
      </c>
    </row>
    <row r="39">
      <c r="A39" s="4" t="inlineStr">
        <is>
          <t>Ending balance, value at Dec. 31, 2020</t>
        </is>
      </c>
      <c r="B39" s="5" t="n">
        <v>4067</v>
      </c>
      <c r="C39" s="5" t="n">
        <v>300</v>
      </c>
      <c r="D39" s="6" t="n">
        <v>-300</v>
      </c>
      <c r="E39" s="6" t="n">
        <v>2840599</v>
      </c>
      <c r="F39" s="6" t="n">
        <v>-2925022</v>
      </c>
      <c r="G39" s="6" t="n">
        <v>-80356</v>
      </c>
    </row>
    <row r="40">
      <c r="A40" s="4" t="inlineStr">
        <is>
          <t>Ending balance, shares at Dec. 31, 2020</t>
        </is>
      </c>
      <c r="B40" s="6" t="n">
        <v>40678323</v>
      </c>
      <c r="C40" s="6" t="n">
        <v>3000000</v>
      </c>
    </row>
    <row r="41">
      <c r="A41" s="4" t="inlineStr">
        <is>
          <t>Beginning balance, value at Mar. 31, 2020</t>
        </is>
      </c>
      <c r="B41" s="5" t="n">
        <v>3930</v>
      </c>
      <c r="E41" s="6" t="n">
        <v>1299314</v>
      </c>
      <c r="F41" s="6" t="n">
        <v>-1313866</v>
      </c>
      <c r="G41" s="6" t="n">
        <v>-10622</v>
      </c>
    </row>
    <row r="42">
      <c r="A42" s="4" t="inlineStr">
        <is>
          <t>Beginning balance, shares at Mar. 31, 2020</t>
        </is>
      </c>
      <c r="B42" s="6" t="n">
        <v>39292056</v>
      </c>
    </row>
    <row r="43">
      <c r="A43" s="4" t="inlineStr">
        <is>
          <t>Stock based compensation</t>
        </is>
      </c>
      <c r="E43" s="6" t="n">
        <v>55051</v>
      </c>
      <c r="G43" s="6" t="n">
        <v>55051</v>
      </c>
    </row>
    <row r="44">
      <c r="A44" s="4" t="inlineStr">
        <is>
          <t>Stock purchased by investors</t>
        </is>
      </c>
      <c r="B44" s="5" t="n">
        <v>26</v>
      </c>
      <c r="E44" s="6" t="n">
        <v>257644</v>
      </c>
      <c r="G44" s="6" t="n">
        <v>257670</v>
      </c>
    </row>
    <row r="45">
      <c r="A45" s="4" t="inlineStr">
        <is>
          <t>Stock purchased by investors, shares</t>
        </is>
      </c>
      <c r="B45" s="6" t="n">
        <v>257670</v>
      </c>
    </row>
    <row r="46">
      <c r="A46" s="4" t="inlineStr">
        <is>
          <t>Net loss</t>
        </is>
      </c>
      <c r="F46" s="6" t="n">
        <v>-430861</v>
      </c>
      <c r="G46" s="6" t="n">
        <v>-430861</v>
      </c>
    </row>
    <row r="47">
      <c r="A47" s="4" t="inlineStr">
        <is>
          <t>Ending balance, value at Jun. 30, 2020</t>
        </is>
      </c>
      <c r="B47" s="5" t="n">
        <v>3956</v>
      </c>
      <c r="E47" s="6" t="n">
        <v>1612009</v>
      </c>
      <c r="F47" s="6" t="n">
        <v>-1744727</v>
      </c>
      <c r="G47" s="6" t="n">
        <v>-128762</v>
      </c>
    </row>
    <row r="48">
      <c r="A48" s="4" t="inlineStr">
        <is>
          <t>Ending balance, shares at Jun. 30, 2020</t>
        </is>
      </c>
      <c r="B48" s="6" t="n">
        <v>39549726</v>
      </c>
    </row>
    <row r="49">
      <c r="A49" s="4" t="inlineStr">
        <is>
          <t>Stock based compensation</t>
        </is>
      </c>
      <c r="E49" s="6" t="n">
        <v>55051</v>
      </c>
      <c r="G49" s="6" t="n">
        <v>55051</v>
      </c>
    </row>
    <row r="50">
      <c r="A50" s="4" t="inlineStr">
        <is>
          <t>Retirement of due to Sanovas through the issuance of shares of common stock to Sanovas Ophthalmology LLC</t>
        </is>
      </c>
      <c r="B50" s="5" t="n">
        <v>36</v>
      </c>
      <c r="E50" s="6" t="n">
        <v>358090</v>
      </c>
      <c r="G50" s="6" t="n">
        <v>358126</v>
      </c>
    </row>
    <row r="51">
      <c r="A51" s="4" t="inlineStr">
        <is>
          <t>Retirement of due to Sanovas through the issuance of shares of common stock to Sanovas Ophthalmology LLC, shares</t>
        </is>
      </c>
      <c r="B51" s="6" t="n">
        <v>358126</v>
      </c>
    </row>
    <row r="52">
      <c r="A52" s="4" t="inlineStr">
        <is>
          <t>Stock purchased by investors</t>
        </is>
      </c>
      <c r="B52" s="5" t="n">
        <v>42</v>
      </c>
      <c r="E52" s="6" t="n">
        <v>416616</v>
      </c>
      <c r="G52" s="6" t="n">
        <v>416658</v>
      </c>
    </row>
    <row r="53">
      <c r="A53" s="4" t="inlineStr">
        <is>
          <t>Stock purchased by investors, shares</t>
        </is>
      </c>
      <c r="B53" s="6" t="n">
        <v>416658</v>
      </c>
    </row>
    <row r="54">
      <c r="A54" s="4" t="inlineStr">
        <is>
          <t>Net loss</t>
        </is>
      </c>
      <c r="F54" s="6" t="n">
        <v>-567098</v>
      </c>
      <c r="G54" s="6" t="n">
        <v>-567098</v>
      </c>
    </row>
    <row r="55">
      <c r="A55" s="4" t="inlineStr">
        <is>
          <t>Ending balance, value at Sep. 30, 2020</t>
        </is>
      </c>
      <c r="B55" s="5" t="n">
        <v>4034</v>
      </c>
      <c r="E55" s="6" t="n">
        <v>2441766</v>
      </c>
      <c r="F55" s="6" t="n">
        <v>-2311825</v>
      </c>
      <c r="G55" s="6" t="n">
        <v>133975</v>
      </c>
    </row>
    <row r="56">
      <c r="A56" s="4" t="inlineStr">
        <is>
          <t>Ending balance, shares at Sep. 30, 2020</t>
        </is>
      </c>
      <c r="B56" s="6" t="n">
        <v>40324510</v>
      </c>
    </row>
    <row r="57">
      <c r="A57" s="4" t="inlineStr">
        <is>
          <t>Beginning balance, value at Dec. 31, 2020</t>
        </is>
      </c>
      <c r="B57" s="5" t="n">
        <v>4067</v>
      </c>
      <c r="C57" s="5" t="n">
        <v>300</v>
      </c>
      <c r="D57" s="6" t="n">
        <v>-300</v>
      </c>
      <c r="E57" s="6" t="n">
        <v>2840599</v>
      </c>
      <c r="F57" s="6" t="n">
        <v>-2925022</v>
      </c>
      <c r="G57" s="6" t="n">
        <v>-80356</v>
      </c>
    </row>
    <row r="58">
      <c r="A58" s="4" t="inlineStr">
        <is>
          <t>Beginning balance, shares at Dec. 31, 2020</t>
        </is>
      </c>
      <c r="B58" s="6" t="n">
        <v>40678323</v>
      </c>
      <c r="C58" s="6" t="n">
        <v>3000000</v>
      </c>
    </row>
    <row r="59">
      <c r="A59" s="4" t="inlineStr">
        <is>
          <t>Stock based compensation</t>
        </is>
      </c>
      <c r="E59" s="6" t="n">
        <v>111487</v>
      </c>
      <c r="G59" s="6" t="n">
        <v>111487</v>
      </c>
    </row>
    <row r="60">
      <c r="A60" s="4" t="inlineStr">
        <is>
          <t>Stock purchased by investors</t>
        </is>
      </c>
      <c r="B60" s="5" t="n">
        <v>40</v>
      </c>
      <c r="E60" s="6" t="n">
        <v>398057</v>
      </c>
      <c r="G60" s="6" t="n">
        <v>398097</v>
      </c>
    </row>
    <row r="61">
      <c r="A61" s="4" t="inlineStr">
        <is>
          <t>Stock purchased by investors, shares</t>
        </is>
      </c>
      <c r="B61" s="6" t="n">
        <v>398097</v>
      </c>
    </row>
    <row r="62">
      <c r="A62" s="4" t="inlineStr">
        <is>
          <t>Net loss</t>
        </is>
      </c>
      <c r="F62" s="6" t="n">
        <v>-683681</v>
      </c>
      <c r="G62" s="6" t="n">
        <v>-683681</v>
      </c>
    </row>
    <row r="63">
      <c r="A63" s="4" t="inlineStr">
        <is>
          <t>Ending balance, value at Mar. 31, 2021</t>
        </is>
      </c>
      <c r="B63" s="5" t="n">
        <v>4107</v>
      </c>
      <c r="E63" s="6" t="n">
        <v>3350143</v>
      </c>
      <c r="F63" s="6" t="n">
        <v>-3608703</v>
      </c>
      <c r="G63" s="6" t="n">
        <v>-254453</v>
      </c>
    </row>
    <row r="64">
      <c r="A64" s="4" t="inlineStr">
        <is>
          <t>Ending balance, shares at Mar. 31, 2021</t>
        </is>
      </c>
      <c r="B64" s="6" t="n">
        <v>41076420</v>
      </c>
    </row>
    <row r="65">
      <c r="A65" s="4" t="inlineStr">
        <is>
          <t>Beginning balance, value at Dec. 31, 2020</t>
        </is>
      </c>
      <c r="B65" s="5" t="n">
        <v>4067</v>
      </c>
      <c r="C65" s="5" t="n">
        <v>300</v>
      </c>
      <c r="D65" s="5" t="n">
        <v>-300</v>
      </c>
      <c r="E65" s="6" t="n">
        <v>2840599</v>
      </c>
      <c r="F65" s="6" t="n">
        <v>-2925022</v>
      </c>
      <c r="G65" s="5" t="n">
        <v>-80356</v>
      </c>
    </row>
    <row r="66">
      <c r="A66" s="4" t="inlineStr">
        <is>
          <t>Beginning balance, shares at Dec. 31, 2020</t>
        </is>
      </c>
      <c r="B66" s="6" t="n">
        <v>40678323</v>
      </c>
      <c r="C66" s="6" t="n">
        <v>3000000</v>
      </c>
    </row>
    <row r="67">
      <c r="A67" s="4" t="inlineStr">
        <is>
          <t>Exercise of stock options, shares</t>
        </is>
      </c>
      <c r="G67" s="4" t="inlineStr">
        <is>
          <t xml:space="preserve"> </t>
        </is>
      </c>
    </row>
    <row r="68">
      <c r="A68" s="4" t="inlineStr">
        <is>
          <t>Net loss</t>
        </is>
      </c>
      <c r="G68" s="5" t="n">
        <v>-1769556</v>
      </c>
    </row>
    <row r="69">
      <c r="A69" s="4" t="inlineStr">
        <is>
          <t>Ending balance, value at Sep. 30, 2021</t>
        </is>
      </c>
      <c r="B69" s="5" t="n">
        <v>4194</v>
      </c>
      <c r="E69" s="6" t="n">
        <v>4277676</v>
      </c>
      <c r="F69" s="6" t="n">
        <v>-4694578</v>
      </c>
      <c r="G69" s="6" t="n">
        <v>-412708</v>
      </c>
    </row>
    <row r="70">
      <c r="A70" s="4" t="inlineStr">
        <is>
          <t>Ending balance, shares at Sep. 30, 2021</t>
        </is>
      </c>
      <c r="B70" s="6" t="n">
        <v>41933654</v>
      </c>
    </row>
    <row r="71">
      <c r="A71" s="4" t="inlineStr">
        <is>
          <t>Beginning balance, value at Mar. 31, 2021</t>
        </is>
      </c>
      <c r="B71" s="5" t="n">
        <v>4107</v>
      </c>
      <c r="E71" s="6" t="n">
        <v>3350143</v>
      </c>
      <c r="F71" s="6" t="n">
        <v>-3608703</v>
      </c>
      <c r="G71" s="6" t="n">
        <v>-254453</v>
      </c>
    </row>
    <row r="72">
      <c r="A72" s="4" t="inlineStr">
        <is>
          <t>Beginning balance, shares at Mar. 31, 2021</t>
        </is>
      </c>
      <c r="B72" s="6" t="n">
        <v>41076420</v>
      </c>
    </row>
    <row r="73">
      <c r="A73" s="4" t="inlineStr">
        <is>
          <t>Stock based compensation</t>
        </is>
      </c>
      <c r="E73" s="6" t="n">
        <v>86329</v>
      </c>
      <c r="G73" s="6" t="n">
        <v>86329</v>
      </c>
    </row>
    <row r="74">
      <c r="A74" s="4" t="inlineStr">
        <is>
          <t>Exercise of warrants</t>
        </is>
      </c>
      <c r="B74" s="5" t="n">
        <v>1</v>
      </c>
      <c r="E74" s="6" t="n">
        <v>13499</v>
      </c>
      <c r="G74" s="6" t="n">
        <v>13500</v>
      </c>
    </row>
    <row r="75">
      <c r="A75" s="4" t="inlineStr">
        <is>
          <t>Exercise of warrants, shares</t>
        </is>
      </c>
      <c r="B75" s="6" t="n">
        <v>13500</v>
      </c>
    </row>
    <row r="76">
      <c r="A76" s="4" t="inlineStr">
        <is>
          <t>Retirement of due to Sanovas through the issuance of shares of common stock to Sanovas Ophthalmology LLC</t>
        </is>
      </c>
      <c r="B76" s="5" t="n">
        <v>39</v>
      </c>
      <c r="E76" s="6" t="n">
        <v>390319</v>
      </c>
      <c r="G76" s="6" t="n">
        <v>390358</v>
      </c>
    </row>
    <row r="77">
      <c r="A77" s="4" t="inlineStr">
        <is>
          <t>Retirement of due to Sanovas through the issuance of shares of common stock to Sanovas Ophthalmology LLC, shares</t>
        </is>
      </c>
      <c r="B77" s="6" t="n">
        <v>390358</v>
      </c>
    </row>
    <row r="78">
      <c r="A78" s="4" t="inlineStr">
        <is>
          <t>Stock purchased by investors</t>
        </is>
      </c>
      <c r="B78" s="5" t="n">
        <v>27</v>
      </c>
      <c r="E78" s="6" t="n">
        <v>263349</v>
      </c>
      <c r="G78" s="6" t="n">
        <v>263376</v>
      </c>
    </row>
    <row r="79">
      <c r="A79" s="4" t="inlineStr">
        <is>
          <t>Stock purchased by investors, shares</t>
        </is>
      </c>
      <c r="B79" s="6" t="n">
        <v>263376</v>
      </c>
    </row>
    <row r="80">
      <c r="A80" s="4" t="inlineStr">
        <is>
          <t>Net loss</t>
        </is>
      </c>
      <c r="F80" s="6" t="n">
        <v>-534852</v>
      </c>
      <c r="G80" s="6" t="n">
        <v>-534852</v>
      </c>
    </row>
    <row r="81">
      <c r="A81" s="4" t="inlineStr">
        <is>
          <t>Ending balance, value at Jun. 30, 2021</t>
        </is>
      </c>
      <c r="B81" s="5" t="n">
        <v>4174</v>
      </c>
      <c r="E81" s="6" t="n">
        <v>4103639</v>
      </c>
      <c r="F81" s="6" t="n">
        <v>-4143555</v>
      </c>
      <c r="G81" s="6" t="n">
        <v>-35742</v>
      </c>
    </row>
    <row r="82">
      <c r="A82" s="4" t="inlineStr">
        <is>
          <t>Ending balance, shares at Jun. 30, 2021</t>
        </is>
      </c>
      <c r="B82" s="6" t="n">
        <v>41743654</v>
      </c>
    </row>
    <row r="83">
      <c r="A83" s="4" t="inlineStr">
        <is>
          <t>Stock based compensation</t>
        </is>
      </c>
      <c r="E83" s="6" t="n">
        <v>55051</v>
      </c>
      <c r="G83" s="6" t="n">
        <v>55051</v>
      </c>
    </row>
    <row r="84">
      <c r="A84" s="4" t="inlineStr">
        <is>
          <t>Stock purchased by investors</t>
        </is>
      </c>
      <c r="B84" s="5" t="n">
        <v>20</v>
      </c>
      <c r="E84" s="6" t="n">
        <v>189980</v>
      </c>
      <c r="G84" s="6" t="n">
        <v>190000</v>
      </c>
    </row>
    <row r="85">
      <c r="A85" s="4" t="inlineStr">
        <is>
          <t>Stock purchased by investors, shares</t>
        </is>
      </c>
      <c r="B85" s="6" t="n">
        <v>190000</v>
      </c>
    </row>
    <row r="86">
      <c r="A86" s="4" t="inlineStr">
        <is>
          <t>Costs of stock sales</t>
        </is>
      </c>
      <c r="E86" s="6" t="n">
        <v>-70994</v>
      </c>
      <c r="G86" s="6" t="n">
        <v>-70994</v>
      </c>
    </row>
    <row r="87">
      <c r="A87" s="4" t="inlineStr">
        <is>
          <t>Net loss</t>
        </is>
      </c>
      <c r="F87" s="6" t="n">
        <v>-551023</v>
      </c>
      <c r="G87" s="6" t="n">
        <v>-551023</v>
      </c>
    </row>
    <row r="88">
      <c r="A88" s="4" t="inlineStr">
        <is>
          <t>Ending balance, value at Sep. 30, 2021</t>
        </is>
      </c>
      <c r="B88" s="5" t="n">
        <v>4194</v>
      </c>
      <c r="E88" s="5" t="n">
        <v>4277676</v>
      </c>
      <c r="F88" s="5" t="n">
        <v>-4694578</v>
      </c>
      <c r="G88" s="5" t="n">
        <v>-412708</v>
      </c>
    </row>
    <row r="89">
      <c r="A89" s="4" t="inlineStr">
        <is>
          <t>Ending balance, shares at Sep. 30, 2021</t>
        </is>
      </c>
      <c r="B89" s="6" t="n">
        <v>41933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769556</v>
      </c>
      <c r="C4" s="5" t="n">
        <v>-1464796</v>
      </c>
      <c r="D4" s="5" t="n">
        <v>-2077993</v>
      </c>
      <c r="E4" s="5" t="n">
        <v>-805815</v>
      </c>
    </row>
    <row r="5">
      <c r="A5" s="4" t="inlineStr">
        <is>
          <t>Stock based compensation expense</t>
        </is>
      </c>
      <c r="B5" s="6" t="n">
        <v>252867</v>
      </c>
      <c r="C5" s="6" t="n">
        <v>165153</v>
      </c>
      <c r="D5" s="6" t="n">
        <v>220206</v>
      </c>
      <c r="E5" s="6" t="n">
        <v>27776</v>
      </c>
    </row>
    <row r="6">
      <c r="A6" s="4" t="inlineStr">
        <is>
          <t>Costs and expenses paid on behalf of Company by Sanovas, net</t>
        </is>
      </c>
      <c r="B6" s="6" t="n">
        <v>569657</v>
      </c>
      <c r="C6" s="6" t="n">
        <v>236739</v>
      </c>
      <c r="D6" s="6" t="n">
        <v>358126</v>
      </c>
      <c r="E6" s="6" t="n">
        <v>616057</v>
      </c>
    </row>
    <row r="7">
      <c r="A7" s="3" t="inlineStr">
        <is>
          <t>Changes in operating assets and liabilities:</t>
        </is>
      </c>
    </row>
    <row r="8">
      <c r="A8" s="4" t="inlineStr">
        <is>
          <t>Increase in current assets</t>
        </is>
      </c>
      <c r="D8" s="6" t="n">
        <v>-58856</v>
      </c>
      <c r="E8" s="4" t="inlineStr">
        <is>
          <t xml:space="preserve"> </t>
        </is>
      </c>
    </row>
    <row r="9">
      <c r="A9" s="4" t="inlineStr">
        <is>
          <t>Increase in accounts payable</t>
        </is>
      </c>
      <c r="B9" s="6" t="n">
        <v>69446</v>
      </c>
      <c r="C9" s="6" t="n">
        <v>12282</v>
      </c>
      <c r="D9" s="6" t="n">
        <v>136214</v>
      </c>
      <c r="E9" s="6" t="n">
        <v>5217</v>
      </c>
    </row>
    <row r="10">
      <c r="A10" s="4" t="inlineStr">
        <is>
          <t>Increase in accrued interest</t>
        </is>
      </c>
      <c r="B10" s="6" t="n">
        <v>1180</v>
      </c>
      <c r="C10" s="4" t="inlineStr">
        <is>
          <t xml:space="preserve"> </t>
        </is>
      </c>
    </row>
    <row r="11">
      <c r="A11" s="4" t="inlineStr">
        <is>
          <t>Total Adjustments</t>
        </is>
      </c>
      <c r="B11" s="6" t="n">
        <v>893150</v>
      </c>
      <c r="C11" s="6" t="n">
        <v>414174</v>
      </c>
    </row>
    <row r="12">
      <c r="A12" s="4" t="inlineStr">
        <is>
          <t>Net cash used in operating activities</t>
        </is>
      </c>
      <c r="B12" s="6" t="n">
        <v>-876406</v>
      </c>
      <c r="C12" s="6" t="n">
        <v>-1050622</v>
      </c>
      <c r="D12" s="6" t="n">
        <v>-1422303</v>
      </c>
      <c r="E12" s="6" t="n">
        <v>-156765</v>
      </c>
    </row>
    <row r="13">
      <c r="A13" s="3" t="inlineStr">
        <is>
          <t>Cash Flows From Financing Activities</t>
        </is>
      </c>
    </row>
    <row r="14">
      <c r="A14" s="4" t="inlineStr">
        <is>
          <t>Change in stockholders refund payable, net</t>
        </is>
      </c>
      <c r="B14" s="4" t="inlineStr">
        <is>
          <t xml:space="preserve"> </t>
        </is>
      </c>
      <c r="C14" s="6" t="n">
        <v>-25000</v>
      </c>
      <c r="D14" s="6" t="n">
        <v>-25000</v>
      </c>
      <c r="E14" s="6" t="n">
        <v>25000</v>
      </c>
    </row>
    <row r="15">
      <c r="A15" s="4" t="inlineStr">
        <is>
          <t>Proceeds from common stock sold, net of costs</t>
        </is>
      </c>
      <c r="B15" s="6" t="n">
        <v>824265</v>
      </c>
      <c r="C15" s="6" t="n">
        <v>1051331</v>
      </c>
      <c r="D15" s="6" t="n">
        <v>1395141</v>
      </c>
      <c r="E15" s="6" t="n">
        <v>185000</v>
      </c>
    </row>
    <row r="16">
      <c r="A16" s="4" t="inlineStr">
        <is>
          <t>Proceeds from shareholder loans</t>
        </is>
      </c>
      <c r="B16" s="6" t="n">
        <v>73000</v>
      </c>
      <c r="C16" s="4" t="inlineStr">
        <is>
          <t xml:space="preserve"> </t>
        </is>
      </c>
    </row>
    <row r="17">
      <c r="A17" s="4" t="inlineStr">
        <is>
          <t>Proceeds from exercise of warrants</t>
        </is>
      </c>
      <c r="B17" s="6" t="n">
        <v>13500</v>
      </c>
      <c r="C17" s="4" t="inlineStr">
        <is>
          <t xml:space="preserve"> </t>
        </is>
      </c>
      <c r="D17" s="4" t="inlineStr">
        <is>
          <t xml:space="preserve"> </t>
        </is>
      </c>
      <c r="E17" s="6" t="n">
        <v>896</v>
      </c>
    </row>
    <row r="18">
      <c r="A18" s="4" t="inlineStr">
        <is>
          <t>Proceeds from exercise of options</t>
        </is>
      </c>
      <c r="B18" s="4" t="inlineStr">
        <is>
          <t xml:space="preserve"> </t>
        </is>
      </c>
      <c r="C18" s="6" t="n">
        <v>250</v>
      </c>
      <c r="D18" s="4" t="inlineStr">
        <is>
          <t xml:space="preserve"> </t>
        </is>
      </c>
      <c r="E18" s="6" t="n">
        <v>250</v>
      </c>
    </row>
    <row r="19">
      <c r="A19" s="4" t="inlineStr">
        <is>
          <t>Net cash provided by financing activities</t>
        </is>
      </c>
      <c r="B19" s="6" t="n">
        <v>910765</v>
      </c>
      <c r="C19" s="6" t="n">
        <v>1026331</v>
      </c>
      <c r="D19" s="6" t="n">
        <v>1370141</v>
      </c>
      <c r="E19" s="6" t="n">
        <v>211146</v>
      </c>
    </row>
    <row r="20">
      <c r="A20" s="4" t="inlineStr">
        <is>
          <t>Net increase (decrease) in cash</t>
        </is>
      </c>
      <c r="B20" s="6" t="n">
        <v>34359</v>
      </c>
      <c r="C20" s="6" t="n">
        <v>-24291</v>
      </c>
      <c r="D20" s="6" t="n">
        <v>-52162</v>
      </c>
      <c r="E20" s="6" t="n">
        <v>54381</v>
      </c>
    </row>
    <row r="21">
      <c r="A21" s="4" t="inlineStr">
        <is>
          <t>Cash at beginning of period</t>
        </is>
      </c>
      <c r="B21" s="6" t="n">
        <v>2219</v>
      </c>
      <c r="C21" s="6" t="n">
        <v>54381</v>
      </c>
      <c r="D21" s="6" t="n">
        <v>54381</v>
      </c>
      <c r="E21" s="4" t="inlineStr">
        <is>
          <t xml:space="preserve"> </t>
        </is>
      </c>
    </row>
    <row r="22">
      <c r="A22" s="4" t="inlineStr">
        <is>
          <t>Cash at end of period</t>
        </is>
      </c>
      <c r="B22" s="6" t="n">
        <v>36578</v>
      </c>
      <c r="C22" s="6" t="n">
        <v>30090</v>
      </c>
      <c r="D22" s="6" t="n">
        <v>2219</v>
      </c>
      <c r="E22" s="6" t="n">
        <v>54381</v>
      </c>
    </row>
    <row r="23">
      <c r="A23" s="3" t="inlineStr">
        <is>
          <t>Supplemental information:</t>
        </is>
      </c>
    </row>
    <row r="24">
      <c r="A24" s="4" t="inlineStr">
        <is>
          <t>Retirement of due to Sanovas to capital through the issuance of common stock to Sanovas Ophthalmology LLC (Note C)</t>
        </is>
      </c>
      <c r="B24" s="6" t="n">
        <v>390358</v>
      </c>
      <c r="C24" s="6" t="n">
        <v>358126</v>
      </c>
      <c r="D24" s="6" t="n">
        <v>358126</v>
      </c>
      <c r="E24" s="6" t="n">
        <v>266057</v>
      </c>
    </row>
    <row r="25">
      <c r="A25" s="4" t="inlineStr">
        <is>
          <t>Capital contribution by Sanovas</t>
        </is>
      </c>
      <c r="B25" s="4" t="inlineStr">
        <is>
          <t xml:space="preserve"> </t>
        </is>
      </c>
      <c r="C25" s="4" t="inlineStr">
        <is>
          <t xml:space="preserve"> </t>
        </is>
      </c>
      <c r="D25" s="4" t="inlineStr">
        <is>
          <t xml:space="preserve"> </t>
        </is>
      </c>
      <c r="E25" s="5" t="n">
        <v>35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HISTORY, BUSINESS PURPOSE, LIQUIDITY AND GOING CONCERN</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HISTORY, BUSINESS PURPOSE, LIQUIDITY AND GOING CONCERN</t>
        </is>
      </c>
      <c r="B4" s="4" t="inlineStr">
        <is>
          <t xml:space="preserve">NOTE
A – HISTORY, BUSINESS PURPOSE, LIQUIDITY AND GOING CONCERN RetinalGenix
Technologies Inc. (the “Company”), a Delaware corporation, was formed in November 2017 by Sanovas Ophthalmology, LLC (“Sanovas
Ophthalmology”), a majority owned subsidiary of Sanovas Inc. (“Sanovas”), a privately held research and development
incubator. At September 30, 2021 and December 31, 2020, Sanovas Ophthalmology owns a majority of the outstanding stock of the Company.
During the nine months ended September 30, 2021 and 2020, substantially all of the operations of the Company were conducted by Sanovas,
who invoices the Company for reimbursement for services and costs performed on behalf of the Company. The
Company was formed to develop technologies to diagnose and treat optical disorders. The Company sublicensed certain technology initially
developed by Sanovas from Sanovas Ophthalmology – See Note C. Since 2018, the Company has been developing its screening device
and home monitoring and physician alert system. In
October 2021, the Company filed a registration on Form S-1 (the “Registration Statement”) with the Securities and Exchange
Commission pursuant to which it registered for resale shares of common stock, including shares of common stock issuable upon exercise
of outstanding options and warrants. The Company did not raise any cash from the resale of the securities offered by the Registration
Statement, and accordingly, the previously deferred offering costs were applied against the proceeds of the shares of common stock sold
from 2019 through September 30, 2021 pursuant to the Company’s previous private offering of securities. On
October 8, 2019, the Company entered into an option exchange agreement (the “Option Exchange Agreement”) with Diopsys, Inc.
(“Diopsys”) pursuant to which the Company shall issue Diopsys an option to purchase up to 10% 10% Liquidity
and Going Concern The
Company expects that operating losses and negative cash flows from operations will occur for at least the next several years, and the
Company will need to access additional funds to achieve its strategic goals with respect to the sublicensed technology. Sanovas has paid
most of the Company’s operating expenses through September 2021. The
Company commenced private offerings of shares of its common stock raising gross proceeds of approximately $ 1,395,000
in the year ended December 31, 2020, and
$ 851,000
for the nine months ended September 30, 2021
- See Note D. The Company also issued shares of its common stock to offset amounts due to Sanovas for payment of bills on behalf of the
Company of $ 390,358
in June 2021 and $ 358,126
in July RETINALGENIX
TECHNOLOGIES INC. NOTES
TO FINANCIAL STATEMENTS September
30, 2021 and 2020 NOTE
A – HISTORY, BUSINESS PURPOSE, LIQUIDITY AND GOING CONCERN - continued The
Company will seek to raise substantial funds through the sale of common stock, through debt financing and/or through establishing strategic
collaboration agreements. In February 2020, the Company entered into an agreement with an investment banker to support fundraising or
strategic transactions. This agreement was terminated in March 2021. In February 2021, the Company entered into a new agreement with
an investment banker to raise funds for the Company. The Company does not know whether additional financing will be available when needed,
whether it will be available on favorable terms, or if it will be available at all. As of the date of this report, the Company does not
have adequate resources to fund its operations through September 2022 without considering any potential future milestone payments that
it may receive under any new collaborations that it may enter into in the future or any future capital raising transactions. These factors
raise substantial doubt about the Company’s ability to continue as a going concern. The financial statements do not include any
adjustments that might result from the outcome of this uncertainty. </t>
        </is>
      </c>
      <c r="C4" s="4" t="inlineStr">
        <is>
          <t xml:space="preserve">NOTE
A – HISTORY, BUSINESS PURPOSE, LIQUIDITY AND GOING CONCERN RetinalGenix
Technologies Inc. (the “Company”), a Delaware corporation, was formed in November 2017 by Sanovas Ophthalmology LLC,
a majority owned subsidiary of Sanovas Inc. (“Sanovas”), a privately held research and development incubator. At December
31, 2020 and 2019, Sanovas Ophthalmology LLC (“Sanovas Ophthalmology”) owns a majority of the outstanding stock of
the Company. Through December 31, 2018, the Company was largely inactive. During the years ended December 31, 2020 and 2019, substantially
all of the operations of the Company were conducted by Sanovas, who invoices the Company for reimbursement for services and costs
performed on behalf of the Company. RetinalGenix
Technologies Inc. was formed to develop technologies to diagnose and treat optical disorders. The Company may license technology
initially developed by Sanovas, depending on negotiation and execution of a technology license or it may develop/license technologies
from other parties. Since 2018, the Company has been developing its screening device and home monitoring and physician alert system. On
October 8, 2019, the Company entered into an option exchange agreement (the “Option Exchange Agreement”) with Diopsys,
Inc. (“Diopsys”) pursuant to which the Company shall issue Diopsys an option to purchase up to 10 10 Liquidity
and Going Concern The
Company expects that operating losses and negative cash flows from operations will occur for at least the next several years,
and the Company will need to access additional funds to achieve its strategic goals with respect to the licensed technology. Sanovas
has paid most of the Company’s operating expenses through December 2020. The
Company commenced a private offering of shares of its common stock in November 2019 raising approximately $ 185,000 1,395,000 350,000 358,000 266,000 RETINALGENIX TECHNOLOGIES INC. NOTES TO FINANCIAL STATEMENTS December 31,
2020 and 2019 NOTE
A – HISTORY, BUSINESS PURPOSE, LIQUIDITY AND GOING CONCERN - continued The
Company will seek to raise substantial funds through the sale of common stock, through debt financing or through establishing
strategic collaboration agreements. In February 2020, the Company entered into an agreement with an investment banker to support
fundraising or strategic transactions. This agreement was terminated in March 2021. In February 2021, the Company entered into
a new agreement with an investment banker to raise funding for the Company. The Company does not know whether additional financing
will be available when needed, whether it will be available on favorable terms, or if it will be available at all. As of the date
of this report, the Company does not have adequate resources to fund its operations through May 2022 without considering any potential
future milestone payments that it may receive under any new collaborations that it may enter into in the future or any future
capital raising transactions. These factors raise substantial doubt about the Company’s ability to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 xml:space="preserve">NOTE
B - SIGNIFICANT ACCOUNTING POLICIES A
summary of significant accounting policies consistently applied in the preparation of the accompanying financial statements is as follows: 1.
Basis of Presentation The
Company’s financial statements were prepared in accordance with accounting principles generally accepted in the United States of
America (“US GAAP”). 2.
Cash Equivalents For
purpose of the statements of cash flows, the Company considers all short-term investments purchased with a maturity of three months or
less to be cash equivalents. 3.
Deferred Offering Costs Deferred
offering costs are expenses directly related to an expected financing. These costs consisted of legal fees that the Company capitalized
which will be offset against the proceeds upon completion of such future financing. During the quarter ended September 30, 2021, all
such costs were charged against additional paid in capital for the funds raised during 2021. 4.
Use of Estimates In
preparing the Company’s financial statements in conformity with US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RETINALGENIX
TECHNOLOGIES INC. NOTES
TO FINANCIAL STATEMENTS September
30, 2021 and 2020 NOTE
B - SIGNIFICANT ACCOUNTING POLICIES - continued 5.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no no 6.
Income (Loss) Per Common Share The
Company computes net income (loss) per share in accordance with ASC 260, Earnings Per Share Potentially
dilutive securities not included in the computation of loss per share for the nine months ended September 30, 2021 included 3,000,000 1,820,000 199,000 3,000,000 1,800,000 62,500 4,193,000 RETINALGENIX
TECHNOLOGIES INC. NOTES
TO FINANCIAL STATEMENTS September
30, 2021 and 2020 NOTE
B - SIGNIFICANT ACCOUNTING POLICIES - continued 7.
Stock-based compensation The
Company recognizes expense for stock-based compensation in accordance with ASC Topic 718, Stock-Based Compensation 8.
Research and Development costs Research
and development costs are expensed as incurred. 9.
Recent Accounting Pronouncements The
following pronouncement may have an impact on the accounting policies of the Company: In
August 2016, the FASB issued Accounting Standards Update (“ASU”) 2016-15, Classification of Certain Cash Receipts and
Cash Payments A
variety of proposed or otherwise potential accounting standards are currently under study by standard setting organizations. Due to the
tentative and preliminary nature of those proposed standards, management has not determined whether the implementation of such proposed
standards would be material to the financial statements of the Company. </t>
        </is>
      </c>
      <c r="C4" s="4" t="inlineStr">
        <is>
          <t xml:space="preserve">NOTE
B - SIGNIFICANT ACCOUNTING POLICIES A
summary of significant accounting policies consistently applied in the preparation of the accompanying financial statements is
as follows:
1. Basis
of Presentation The
Company’s financial statements were prepared in accordance with accounting principles generally accepted in the United States
of America (“US GAAP”).
2. Cash
Equivalents For
purpose of the statements of cash flows, the Company considers all short-term investments purchased with a maturity of three months
or less to be cash equivalents.
3. Deferred Offering Costs Deferred
offering costs are expenses directly related to the expected financing. These costs consisted of legal fees that the Company capitalized
which will be offset against the proceeds upon completion of the financing.
4. Use
of Estimates In
preparing the Company’s financial statements in conformity with US GAAP, management is required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RETINALGENIX TECHNOLOGIES INC. NOTES TO FINANCIAL STATEMENTS December
31, 2020 and 2019 NOTE
B - SIGNIFICANT ACCOUNTING POLICIES – continued
5.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no no
6. Income
(Loss) Per Common Share The
Company computes net income (loss) per share in accordance with ASC 260, Earnings Per Share Potentially
dilutive securities not included in the computation of loss per share at December 31, 2020 and 2019 included 3,000,000 1,800,000 62,500 4,067,832 RETINALGENIX TECHNOLOGIES INC. NOTES TO FINANCIAL STATEMENTS December
31, 2020 and 2019 NOTE
B - SIGNIFICANT ACCOUNTING POLICIES - continued
7. Stock-based
Compensation The
Company recognizes expense for stock-based compensation in accordance with ASC Topic 718, Stock-Based Compensation
8. Research
and Development Costs Research
and development costs are expensed as incurred.
9. Recent
Accounting Pronouncements The
following pronouncements may have an impact on the accounting policies of the Company: In
August 2016, the FASB issued Accounting Standards Update (“ASU”) 2016-15, Classification of Certain Cash Receipts
and Cash Payments A
variety of proposed or otherwise potential accounting standards are currently under study by standard setting organizations. Due
to the tentative and preliminary nature of those proposed standards, management has not determined whether the implementation
of such proposed standards would be material to the financial statement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C - RELATED PARTY TRANSACTIONS The
Company is related to Sanovas through common ownership and management. Commencing in 2019, Sanovas began paying invoices on behalf of
the Company, and began allocating a portion of salaries and infrastructure costs to the Company and other entities where Sanovas was
performing shared services. Included in such allocated costs is approximately $ 360,000 390,358 358,126 RETINALGENIX
TECHNOLOGIES INC. NOTES
TO FINANCIAL STATEMENTS September
30, 2021 and 2020 NOTE
C - RELATED PARTY TRANSACTIONS, continued The
following summarizes the transactions between the Company and Sanovas for the nine months ended September 30, 2021 and 2020: SCHEDULE
OF RELATED PARTY TRANSACTIONS
Nine Months Ended September 30,
2021 2020
Balance due from Sanovas – beginning of period $ (15,069 ) $ -
Costs paid by Sanovas on the Company’s behalf 34,510 87,785
Costs of Sanovas allocated to the Company 750,639 1,248,154
Repayment of costs charged by Sanovas to the Company (215,489 ) (1,099,200 )
Subtotal 554,591 236,739
Retirement of due to Sanovas through the issuance of 390,358 358,126 (390,358 ) (358,126 )
Balance due to Sanovas at September 30, $ 164,233 $ (121,387 ) Sublicense On
June 24, 2021, the Company entered into a sublicense agreement (“Sublicense Agreement”) with Sanovas Ophthalmology pursuant
to which Sanovas Ophthalmology granted the Company an exclusive worldwide (“Territory”) license to certain intellectual property
licensed to Sanovas Ophthalmology by Sanovas Intellectual Property LLC relating to certain technologies for eye and ocular visualization
and monitoring (“Licensed IP”) for uses related to the screening, examination, diagnosis, prevention and/or treatment of
any eye disease, medical condition or disorder, or any disease, medical condition or disorder affecting the eye. Pursuant to the Sublicense
Agreement, commencing on the date of the first commercial sale of a Licensed Product (as defined in the Sublicense Agreement), in each
country in the Territory and continuing on a country by country basis until the expiration or termination of the last Valid Claim (as
defined in the Sublicense Agreement) of a licensed patent in such country (the “Royalty End Date”), the Company shall pay
Sanovas Ophthalmology a royalty equal to a mid-single digit percentage of any Net Sales (as defined in the Sublicense Agreement) of any
Licensed Product. The Sublicense Agreement shall continue until the Royalty End Date, unless earlier terminated pursuant to its terms.
The Sublicense Agreement may be terminated by either party if the other party materially breaches the Sublicense Agreement in a manner
that cannot be cured, or materially breaches the Sublicense Agreement in a manner that can be cured and such breach remains uncured for
more than 30 days after the receipt by the breaching party of notice specifying the breach. Furthermore, the Company may terminate the
Sublicense Agreement at any time upon 90 days written notice to Sanovas Ophthalmology. RETINALGENIX
TECHNOLOGIES INC. NOTES
TO FINANCIAL STATEMENTS September
30, 2021 and 2020 </t>
        </is>
      </c>
      <c r="C4" s="4" t="inlineStr">
        <is>
          <t xml:space="preserve">NOTE
C - RELATED PARTY TRANSACTIONS The Company is related to Sanovas through common
ownership and management. Commencing in 2019, Sanovas began paying invoices on behalf of the Company, and began allocating a portion
of salaries and infrastructure costs to the Company and other entities where Sanovas was performing shared services. Included in such
allocated costs is approximately $ 780,000 266,056 358,126 RETINALGENIX TECHNOLOGIES INC. NOTES TO FINANCIAL STATEMENTS December
31, 2020 and 2019 The
following summarizes the transactions between the Company and Sanovas for the years ended December 31, 2020 and 2019: SCHEDULE OF RELATED PARTY TRANSACTIONS
Year ended December 31,
2020 2019
Balance due from Sanovas – beginning of period - -
Costs paid by Sanovas on the Company’s behalf $ 127,967 $ 26,837
Costs of Sanovas allocated to the Company 1,301,246 692,420
Repayment of costs charged by Sanovas to the Company (1,086,156 ) (103,200 )
Subtotal 343,057 616,057
Capital Contribution by Sanovas (see Note F) - (350,000 )
Retirement of due to Sanovas through issuance of 358,126 266,056 (358,126 ) (266,057 )
Balance due from Sanovas $ 15,069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1:15:27Z</dcterms:created>
  <dcterms:modified xmlns:dcterms="http://purl.org/dc/terms/" xmlns:xsi="http://www.w3.org/2001/XMLSchema-instance" xsi:type="dcterms:W3CDTF">2022-01-26T21:15:27Z</dcterms:modified>
</cp:coreProperties>
</file>